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The Company" sheetId="8" r:id="rId8"/>
    <s:sheet name="Summary of significant accounti" sheetId="9" r:id="rId9"/>
    <s:sheet name="Property, plant and equipment" sheetId="10" r:id="rId10"/>
    <s:sheet name="ADGNY Reorganization (Notes)" sheetId="11" r:id="rId11"/>
    <s:sheet name="Accrued expenses and other curr" sheetId="12" r:id="rId12"/>
    <s:sheet name="Convertible debentures" sheetId="13" r:id="rId13"/>
    <s:sheet name="Stockholders' equity" sheetId="14" r:id="rId14"/>
    <s:sheet name="Warrant liability" sheetId="15" r:id="rId15"/>
    <s:sheet name="Employee benefit plan" sheetId="16" r:id="rId16"/>
    <s:sheet name="Related parties" sheetId="17" r:id="rId17"/>
    <s:sheet name="Fair value measurements" sheetId="18" r:id="rId18"/>
    <s:sheet name="Income taxes" sheetId="19" r:id="rId19"/>
    <s:sheet name="Commitments and Contingencies" sheetId="20" r:id="rId20"/>
    <s:sheet name="Subsequent events" sheetId="21" r:id="rId21"/>
    <s:sheet name="Summary of significant accoun22" sheetId="22" r:id="rId22"/>
    <s:sheet name="Property, plant and equipment (" sheetId="23" r:id="rId23"/>
    <s:sheet name="Accrued expenses and other cu24" sheetId="24" r:id="rId24"/>
    <s:sheet name="Convertible debentures (Tables)" sheetId="25" r:id="rId25"/>
    <s:sheet name="Stockholders' equity (Tables)" sheetId="26" r:id="rId26"/>
    <s:sheet name="Fair value measurements (Tables" sheetId="27" r:id="rId27"/>
    <s:sheet name="Income taxes (Tables)" sheetId="28" r:id="rId28"/>
    <s:sheet name="The Company (Detail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Property, plant and equipment35" sheetId="35" r:id="rId35"/>
    <s:sheet name="Property, plant and equipment36" sheetId="36" r:id="rId36"/>
    <s:sheet name="ADGNY Reorganization (Details)" sheetId="37" r:id="rId37"/>
    <s:sheet name="Accrued expenses and other cu38" sheetId="38" r:id="rId38"/>
    <s:sheet name="Convertible debentures (Details" sheetId="39" r:id="rId39"/>
    <s:sheet name="Convertible debentures (Eurosit" sheetId="40" r:id="rId40"/>
    <s:sheet name="Convertible debentures (Summary" sheetId="41" r:id="rId41"/>
    <s:sheet name="Stockholders' equity (Details)" sheetId="42" r:id="rId42"/>
    <s:sheet name="Stockholders' equity (Summary o" sheetId="43" r:id="rId43"/>
    <s:sheet name="Stockholders' equity (Summary44" sheetId="44" r:id="rId44"/>
    <s:sheet name="Stockholders' equity (Summary45" sheetId="45" r:id="rId45"/>
    <s:sheet name="Stockholders' equity (Changes i" sheetId="46" r:id="rId46"/>
    <s:sheet name="Warrant liability (Details)" sheetId="47" r:id="rId47"/>
    <s:sheet name="Employee benefit plan (Details)" sheetId="48" r:id="rId48"/>
    <s:sheet name="Related parties (Details)" sheetId="49" r:id="rId49"/>
    <s:sheet name="Fair value measurements (Detail" sheetId="50" r:id="rId50"/>
    <s:sheet name="Fair value measurements (Summar" sheetId="51" r:id="rId51"/>
    <s:sheet name="Income taxes (Loss from Operati" sheetId="52" r:id="rId52"/>
    <s:sheet name="(Reconciliation of Federal Stat" sheetId="53" r:id="rId53"/>
    <s:sheet name="Income taxes (Schedule of Defer" sheetId="54" r:id="rId54"/>
    <s:sheet name="Income taxes (Details)"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673">
  <si>
    <t>DOCUMENT AND ENTITY INFORMATION - USD ($)</t>
  </si>
  <si>
    <t>12 Months Ended</t>
  </si>
  <si>
    <t>Dec. 31, 2015</t>
  </si>
  <si>
    <t>Mar. 30, 2016</t>
  </si>
  <si>
    <t>Jun. 30, 2015</t>
  </si>
  <si>
    <t>Document and Entity Information [Abstract]</t>
  </si>
  <si>
    <t>Entity Registrant Name</t>
  </si>
  <si>
    <t>AMERICAN DG ENERGY INC</t>
  </si>
  <si>
    <t>Entity Central Index Key</t>
  </si>
  <si>
    <t>Current Fiscal Year End Date</t>
  </si>
  <si>
    <t>--12-31</t>
  </si>
  <si>
    <t>Entity Filer Category</t>
  </si>
  <si>
    <t>Smaller Reporting Company</t>
  </si>
  <si>
    <t>Trading Symbol</t>
  </si>
  <si>
    <t>adge</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ASSETS</t>
  </si>
  <si>
    <t>Cash and cash equivalents</t>
  </si>
  <si>
    <t>Accounts receivable, net</t>
  </si>
  <si>
    <t>Unbilled revenue</t>
  </si>
  <si>
    <t>Due from related party</t>
  </si>
  <si>
    <t>Inventory</t>
  </si>
  <si>
    <t>Prepaid and other current assets</t>
  </si>
  <si>
    <t>Total current assets</t>
  </si>
  <si>
    <t>Property, plant and equipment, net</t>
  </si>
  <si>
    <t>Accounts receivable, long-term</t>
  </si>
  <si>
    <t>Other assets, long-term</t>
  </si>
  <si>
    <t>TOTAL ASSETS</t>
  </si>
  <si>
    <t>LIABILITIES AND STOCKHOLDERS’ EQUITY</t>
  </si>
  <si>
    <t>Accounts payable</t>
  </si>
  <si>
    <t>Accrued expenses and other current liabilities</t>
  </si>
  <si>
    <t>Due to related party</t>
  </si>
  <si>
    <t>Total current liabilities</t>
  </si>
  <si>
    <t>Long-term liabilities:</t>
  </si>
  <si>
    <t>Convertible debentures</t>
  </si>
  <si>
    <t>Convertible debentures due related parties</t>
  </si>
  <si>
    <t>Warrant liability</t>
  </si>
  <si>
    <t>Note payable - related party</t>
  </si>
  <si>
    <t>Other long-term liabilities</t>
  </si>
  <si>
    <t>Total liabilities</t>
  </si>
  <si>
    <t>Stockholders’ equity:</t>
  </si>
  <si>
    <t>Common stock, $0.001 par value; 100,000,000 shares authorized; 50,684,095 and 52,140,001 issued and outstanding at December 31, 2015 and 2014, respectively</t>
  </si>
  <si>
    <t>Additional paid-in capital</t>
  </si>
  <si>
    <t>Accumulated deficit</t>
  </si>
  <si>
    <t>Total American DG Energy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CONSOLIDATED STATEMENTS OF OPERATIONS - USD ($)</t>
  </si>
  <si>
    <t>Revenues</t>
  </si>
  <si>
    <t>Energy revenues</t>
  </si>
  <si>
    <t>Turnkey &amp; other revenues</t>
  </si>
  <si>
    <t>Sales Revenue, Net, Total</t>
  </si>
  <si>
    <t>Cost of sales</t>
  </si>
  <si>
    <t>Fuel, maintenance and installation</t>
  </si>
  <si>
    <t>Site impairments</t>
  </si>
  <si>
    <t>Depreciation expense</t>
  </si>
  <si>
    <t>Cost of Goods and Services Sold, Total</t>
  </si>
  <si>
    <t>Gross profit (loss)</t>
  </si>
  <si>
    <t>Operating expenses</t>
  </si>
  <si>
    <t>General and administrative</t>
  </si>
  <si>
    <t>Selling</t>
  </si>
  <si>
    <t>Engineering</t>
  </si>
  <si>
    <t>Operating Expenses, Total</t>
  </si>
  <si>
    <t>Loss from operations</t>
  </si>
  <si>
    <t>Other income (expense)</t>
  </si>
  <si>
    <t>Interest and other income</t>
  </si>
  <si>
    <t>Interest expense</t>
  </si>
  <si>
    <t>Debt conversion inducement expense</t>
  </si>
  <si>
    <t>Loss on extinguishment of debt</t>
  </si>
  <si>
    <t>Change in fair value of warrant liability</t>
  </si>
  <si>
    <t>Nonoperating Income (Expense), Total</t>
  </si>
  <si>
    <t>Loss before benefit for income taxes</t>
  </si>
  <si>
    <t>Benefit for income taxes</t>
  </si>
  <si>
    <t>Consolidated net loss</t>
  </si>
  <si>
    <t>Loss attributable to noncontrolling interest</t>
  </si>
  <si>
    <t>Net loss attributable to American DG Energy Inc.</t>
  </si>
  <si>
    <t>Net loss per share - basic and diluted (usd per share)</t>
  </si>
  <si>
    <t>Weighted average shares outstanding - basic and diluted (in shares)</t>
  </si>
  <si>
    <t>CONSOLIDATED STATEMENTS OF STOCKHOLDERS' EQUITY - USD ($)</t>
  </si>
  <si>
    <t>Total</t>
  </si>
  <si>
    <t>Common Stock $0.001 Par Value</t>
  </si>
  <si>
    <t>Additional Paid-in Capital</t>
  </si>
  <si>
    <t>Accumulated Deficit</t>
  </si>
  <si>
    <t>Noncontrolling Interest</t>
  </si>
  <si>
    <t>Balance, Beginning (shares) at Dec. 31, 2013</t>
  </si>
  <si>
    <t>Balance, Beginning Balance at Dec. 31, 2013</t>
  </si>
  <si>
    <t>Increase (Decrease) in Stockholders' Equity [Roll Forward]</t>
  </si>
  <si>
    <t>Distributions to noncontrolling interest</t>
  </si>
  <si>
    <t>Noncontrolling interest share of transactions affecting subsidiary ownership</t>
  </si>
  <si>
    <t>Impact of exchange resulting from ADGNY reorganization</t>
  </si>
  <si>
    <t>Fair value of common stock issued in conjunction with exchange of EuroSite common stock</t>
  </si>
  <si>
    <t>Sale of subsidiary common stock, net of costs</t>
  </si>
  <si>
    <t>Conversion of convertible debenture interest to common stock (shares)</t>
  </si>
  <si>
    <t>Sale of common stock, net of costs</t>
  </si>
  <si>
    <t>Sale of common stock, net of costs (shares)</t>
  </si>
  <si>
    <t>Share repurchase program (shares)</t>
  </si>
  <si>
    <t>Share repurchase program</t>
  </si>
  <si>
    <t>Reacquisition by subsidiary of common stock</t>
  </si>
  <si>
    <t>Conversion of subsidiary convertible debentures into subsidiary common stock</t>
  </si>
  <si>
    <t>Stock-based compensation expense</t>
  </si>
  <si>
    <t>Net loss</t>
  </si>
  <si>
    <t>Balance, Ending (shares) at Dec. 31, 2014</t>
  </si>
  <si>
    <t>Balance, Ending Balance at Dec. 31, 2014</t>
  </si>
  <si>
    <t>Impact of exchange resulting from ADGNY reorganization (shares)</t>
  </si>
  <si>
    <t>Balance, Ending (shares) at Dec. 31, 2015</t>
  </si>
  <si>
    <t>Balance, Ending Balance at Dec. 31, 2015</t>
  </si>
  <si>
    <t>CONSOLIDATED STATEMENTS OF STOCKHOLDERS' EQUITY Parenthetical - $ / shares</t>
  </si>
  <si>
    <t>May. 25, 2014</t>
  </si>
  <si>
    <t>Statement of Stockholders' Equity [Abstract]</t>
  </si>
  <si>
    <t>Common Stock, $0.001 Par Value</t>
  </si>
  <si>
    <t>CONSOLIDATED STATEMENTS OF CASH FLOWS - USD ($)</t>
  </si>
  <si>
    <t>CASH FLOWS FROM OPERATING ACTIVITIES:</t>
  </si>
  <si>
    <t>Adjustments to reconcile net loss to net cash used in operating activities:</t>
  </si>
  <si>
    <t>Depreciation</t>
  </si>
  <si>
    <t>Gain attributable to distribution of nonmonetary assets to noncontrolling interest</t>
  </si>
  <si>
    <t>Non-cash site impairments</t>
  </si>
  <si>
    <t>Provision for losses on accounts receivable</t>
  </si>
  <si>
    <t>Amortization of deferred financing costs</t>
  </si>
  <si>
    <t>Amortization of convertible debt premium</t>
  </si>
  <si>
    <t>Decrease in fair value of warrant liability</t>
  </si>
  <si>
    <t>Non-cash interest expense</t>
  </si>
  <si>
    <t>Stock-based compensation</t>
  </si>
  <si>
    <t>Non-cash debt conversion inducement expense</t>
  </si>
  <si>
    <t>Changes in operating assets and liabilities:</t>
  </si>
  <si>
    <t>Accounts receivable and unbilled revenue</t>
  </si>
  <si>
    <t>Increase (decrease) in:</t>
  </si>
  <si>
    <t>Net cash used in operating activities</t>
  </si>
  <si>
    <t>CASH FLOWS FROM INVESTING ACTIVITIES:</t>
  </si>
  <si>
    <t>Purchases of property and equipment</t>
  </si>
  <si>
    <t>Proceeds on sale of property and equipment</t>
  </si>
  <si>
    <t>Cash paid in connection with ADGNY reorganization</t>
  </si>
  <si>
    <t>Net cash used in investing activities</t>
  </si>
  <si>
    <t>CASH FLOWS FROM FINANCING ACTIVITIES:</t>
  </si>
  <si>
    <t>Proceeds from issuance of convertible debentures</t>
  </si>
  <si>
    <t>Proceeds from sale of common stock, net of costs</t>
  </si>
  <si>
    <t>Proceeds from sale of subsidiary common stock, net of costs</t>
  </si>
  <si>
    <t>Proceeds from note payable-related party</t>
  </si>
  <si>
    <t>Payments made on note payable - related party</t>
  </si>
  <si>
    <t>Purchases of common stock, net of costs</t>
  </si>
  <si>
    <t>Requisition by subsidiary of common stock</t>
  </si>
  <si>
    <t>Net cash provided by (used in) financing activities</t>
  </si>
  <si>
    <t>Net increase (decrease) in cash and cash equivalents</t>
  </si>
  <si>
    <t>Cash and cash equivalents, beginning of the period</t>
  </si>
  <si>
    <t>Cash and cash equivalents, end of the period</t>
  </si>
  <si>
    <t>Supplemental disclosures of cash flows information:</t>
  </si>
  <si>
    <t>Income taxes</t>
  </si>
  <si>
    <t>Interest</t>
  </si>
  <si>
    <t>Non-cash investing and financing activities:</t>
  </si>
  <si>
    <t>Interest on convertible debentures paid in stock of subsidiary</t>
  </si>
  <si>
    <t>Conversion of convertible debenture interest into common stock</t>
  </si>
  <si>
    <t>Distribution of nonmonetary assets</t>
  </si>
  <si>
    <t>Fair value of warrant exchanged for future convertible debenture interest</t>
  </si>
  <si>
    <t>The Company</t>
  </si>
  <si>
    <t>Organization, Consolidation and Presentation of Financial Statements [Abstract]</t>
  </si>
  <si>
    <t>The Company: 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was incorporated as a Delaware corporation on July 24, 2001 to install, own, operate and maintain complete DG systems, or energy systems, and other complementary systems at customer sites and sell electricity, hot water, heat and cooling energy under long-term contracts at prices guaranteed to the customer to be below conventional utility rates. The Company derives revenues from selling energy in the form of electricity, heat, hot water and cooling to its customers under long-term energy sales agreements (with a typical term of 10 to 15 years). The energy systems are generally owned by the Company and are installed in its customers’ buildings. Each month the Company obtains readings from energy meters to determine the amount of energy produced for each customer. The Company multiplies these readings by the appropriate published price of energy (electricity, natural gas or oil) from its customers’ local energy utility, to derive the value of its monthly energy sale, less the applicable negotiated discount. The Company’s revenues per customer on a monthly basis vary based on the amount of energy produced by its energy systems and the published price of energy (electricity, natural gas or oil) from its customers’ local energy utility that month. The Company’s revenues commence as new energy systems become operational. As of December 31, 2015 , the Company had 121 energy systems operational. In some cases the customer may choose to own the system rather than have it owned by American DG Energy.</t>
  </si>
  <si>
    <t>Summary of significant accounting policies</t>
  </si>
  <si>
    <t>Accounting Policies [Abstract]</t>
  </si>
  <si>
    <t>Summary of significant accounting polcies</t>
  </si>
  <si>
    <t>Summary of significant accounting policies: Principles of Consolidation and Basis of Presentation: The accompanying consolidated financial statements are prepared in accordance with accounting principles generally accepted in the United States of America (GAAP) and include the accounts of the Company and entities in which it has a controlling financial interest. Those entities include the Company's 51.0% joint venture, American DG New York, LLC, or ADGNY, and its 48.0% owned subsidiary EuroSite Power Inc., or EuroSite Power. The interests in underlying energy system projects in ADGNY vary between the Company and its joint venture partner. As the controlling partner, all major decisions in ADGNY are made by the Company according to the joint venture agreement. Distributions, however, are made based on the economic ownership. The economic ownership is calculated by the amount invested by the Company and the noncontrolling partner in each site. Each quarter, the Company calculates a year-to-date profit/loss for each site that is part of ADGNY and the noncontrolling interest percent ownership in each site is applied to determine the noncontrolling interest share in the profit/loss. The Company follows the same calculation regarding available cash and a cash distribution is made to the noncontrolling interest partner each quarter. On the Company’s balance sheet, noncontrolling interest represents the joint venture partner’s investment in ADGNY, plus its share of after tax profits less any cash distributions. The Company owned a controlling 51.0% legal interest and had a 51.0% economic interest in ADGNY as of December 31, 2015 . As of December 31, 2015 and 2014 , the Company owned a 48.0% and a 50.1% , interest in EuroSite Power, respectively, and has consolidated EuroSite Power into its financial statements in both years in accordance with GAAP, as discussed below. The Company has consolidated the operating results and financial position of EuroSite Power as it has determined it has a controlling financial interest in EuroSite Power. This determination was based on application of the variable interest entity (VIE) model which determines whether a controlling financial interest exists by other than majority voting ownership. In applying the VIE model, the Company considered the explicit and implicit variable interests which exist in EuroSite Power including its own and its ability to direct the activities of EuroSite Power which most significantly effect it’s economic performance and the Company’s obligation to absorb the expected losses of EuroSite Power. In addition to its equity ownership in EuroSite Power, the Company has an implicit variable interest in EuroSite Power through its guarantee of the long-term convertible indebtedness of EuroSite Power. This results in the Company’s voting ownership being disproportional to its obligation to absorb the expected losses of EuroSite Power. This combined with the fact that substantially all of EuroSite Power’s activities either involve or are conducted on behalf of the Company results in EuroSite Power being considered a VIE. The current level of the Company’s ownership results in the Company’s ability to control the activities which most significantly effect the economic performance of EuroSite Power. This combined with the Company’s obligation to absorb losses which could be significant to EuroSite Power qualify the Company as the primary beneficiary of EuroSite Power. As the primary beneficiary of a VIE, the Company is required to consolidate the operating results and financial position of the VIE. The Company provides a guarantee with respect to the outstanding third party convertible indebtedness under EuroSite Power’s convertible debentures which it was not contractually obligated to provide. The Company also helps facilitate and assists EuroSite Power in obtaining additional sources of financing. The Company’s operations are comprised of one business segment. The Company’s business is selling energy in the form of electricity, heat, hot water and cooling to its customers under long-term sales agreements. The Company’s revenue is generated in the United States of America and in the United Kingdom. During the years ended December 31, 2015 and 2014 revenue generated in the United States amounted to $6,358,196 and $6,989,680 , respectively, and revenue generated in the United Kingdom amounted to $2,198,721 and $1,577,873 , respectively. At December 31, 2015 , $17,950,787 of the Company’s long-lived assets were located in the United States of America and $7,516,262 were located in the United Kingdom. At December 31, 2014 , $18,536,250 of the Company’s long-lived assets were located in the United States of America and $6,348,905 were located in the United Kingdom. The Company has experienced total net losses since inception of approximately $40.7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the cash requirements will increase. Beyond March 30, 2017 , the Company may need to raise additional capital through a debt financing or an equity offering to meet its operating and capital needs. There can be no assurance, however, that the Company will be successful in its fundraising efforts or that additional funds will be available on acceptable terms, if at all. If the Company is unable to raise additional capital in 2017 it may need to terminate certain of its employees and adjust its current business plan.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 As a byproduct of the energy business, in some cases, the customer may choose to own the energy syst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Customers may buy out their long-term obligation under energy contracts and purchase the underlying equipment from the Company. Any resulting gain on these transactions is recognized over the payment period in the accompanying consolidated statements of operations. The Company is able to participate in certain energy related programs and receive payments due to the availability of its energy systems. These programs provide incentive payments for either the reduction of electricity usage or the increase in electricity production during periods of peak usage throughout a utility territory. For the years ended December 31, 2015 and 2014 , the revenue recognized from these programs was $137,896 and $247,518 , respectively. Cash and Cash Equivalents The Company considers all highly liquid investments with a maturity of three months or less when purchased to be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 Concentration and Credit Risk Financial instruments, which potentially subject the Company to concentrations of credit risk, consist of highly liquid cash equivalents and trade receivables. The Company’s cash equivalents are placed with certain financial institutions and issuers. As of December 31, 2015 , the Company had a balance of $4,568,863 in cash and cash equivalents that exceeded the Federal Deposit Insurance Corporation limit. During the years ended December 31, 2015 and 2014 , one customer accounted for 13.0% and 11.0% of revenue, respectively. Accounts Receivable The Company maintains receivable balances primarily with customers located throughout New York, New Jersey and the United Kingdom.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against the allowance for doubtful accounts when identified. At December 31, 2015 and 2014 , the allowance for doubtful accounts was $155,000 and $112,000 , respectively. Included in accounts receivable are amounts from two major customers accounting for approximately 26.9% and 27.0% of total accounts receivable as of December 31, 2015 and 2014 , respectively. Inventory Inventories, which consisted of finished goods, are stated at the lower of cost or market, valued on a first-in, first-out basis. Inventory is reviewed periodically for slow-moving and obsolete items. As of December 31, 2015 and 2014 the inventory reserve was $9,750 and $0 , respectively. Supply Concentrations Most of the Company’s cogeneration unit purchases for the years ended December 31, 2015 and 2014 were from one vendor (see “Note 10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see “Note 10 - Related parties”). The Company believes there are sufficient alternative vendors available to ensure a constant supply of maintenance and installation services on comparable terms. However, in the event of a change of vendor, there could be a delay in installation or maintenance services. Property, Plant and Equipment Property, plant and equipment are stated at cost. Depreciation and amortization are computed using the straight-line method at rates sufficient to write off the cost of the applicable assets over their estimated useful lives. Repairs and maintenance are expensed as incurred. The Company reviews its energy systems for potential impairment whenever events or changes in business circumstances indicate that the carrying value of the assets may not be fully recoverable or that the useful lives of the assets are no longer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12 to 15 years. If impairment is indicated, the asset is written down to its estimated fair value based on a discounted cash flow analysis. During the years ended December 31, 2015 and 2014 , the Company recorded asset impairment losses totaling $865,596 and $723,438 , respectively, relating to certain of its energy systems as a result of changing or unexpected conditions with respect to the energy systems which impact the estimated future cash flows. The conditional changes impacting the estimated future cash flows related to these assets resulted from changes in the level of demand for electricity and/or hot water at particular installations, finalization of start-up period customization at particular installations and/or price changes in electrical and natural gas rates, all of which impacted estimated future cash flows.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5 and 2014 , the amount of rebates applied to the cost of construction was $668,859 and $27,500 , respectively. Stock Based Compensation 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over the expected life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 See “Note 7 – Stockholders’ equity” for a summary of the restricted stock and stock option activity under the Company’s stock-based employee compensation plan for the years ended December 31, 2015 and 2014 , respectively. Loss per Common Share 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year ended December 31, 2015 , the Company excluded 14,336,083 anti-dilutive shares resulting from exercise of stock options, warrants and shares issuable in connection with convertible debentures, and for the year ended December 31, 2014 , the Company excluded 15,763,083 anti-dilutive shares resulting from exercise of stock options, warrants and unvested restricted stock. All shares issuable for both years were anti-dilutive because of the reported net loss. Income Taxes 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 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50.0% likely of being ultimately realized. A liability is recognized for any benefit claimed, or expected to be claimed, in a tax return in excess of the benefit recorded in the financial statements, along with any interest and penalties (if applicable) on that excess. The tax years 2011 through 2014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twelve months of the reporting date. Fair Value of Financial Instruments The Company’s financial instruments are cash and cash equivalents, short-term investments, accounts receivable, accounts payable, convertible debentures and amounts due to/from related parties. The recorded values of cash and cash equivalents, accounts receivable, accounts payable and amounts due to/from related parties approximate their fair values based on their short-term nature. The warrant liability is recorded at fair value. The carrying value of the convertible debentures and note payable related party on the balance sheet at December 31, 2015 approximates fair value as the terms approximate those currently available for similar instruments. See “Note 11 - Fair value measurements.” Reclassification In our 2014 Consolidated Statement of Cash Flows, certain amounts between Non-cash interest expense and Amortization of convertible debt premium have been reclassified to conform with current year presentation. New Accounting Pronouncements In May 2014, the FASB issued ASU 2014-09, “Revenue from Contracts with Customers (Topic 606),” to clarify the principles for recognizing revenue and to develop a common revenue standard for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ASU is not expected to have a material impact on our consolidated financial statement. In November 2015, the FASB issued ASU 2015-17, "Income Taxes (Topic 740): Balance Sheet Classification of Deferred Taxes" to simplify the presentation of deferred income taxes. Under current GAAP, an entity is required to separate deferred income tax liabilities and assets into current and noncurrent amounts in a classified statement of financial position. The new standard requires deferred tax liabilities and assets to be classified as noncurrent in a classified statement of financial position. The current requirement that deferred tax liabilities and assets of a tax-paying component of an entity be offset and presented as a single amount is not affected by the amendments. The new standard will align the presentation of deferred income tax and liabilities with the International Financial Reporting Standards (IFRS), which requires deferred tax assets and liabilities to be classified as noncurrent in a classified statement of financial position. The amendments take effect for financial statements issued for annual periods beginning after December 15, 2016, and interim periods within those annual periods.</t>
  </si>
  <si>
    <t>Property, plant and equipment</t>
  </si>
  <si>
    <t>Property, Plant and Equipment [Abstract]</t>
  </si>
  <si>
    <t>Property, plant and equipment: Property, plant and equipment consist of the following as of December 31, 2015 and 2014 , respectively: 2015 2014 Energy systems $ 30,876,544 $ 31,185,095 Computer equipment and software 154,387 132,543 Furniture and fixtures 85,463 87,051 Vehicles 223,590 226,018 31,339,984 31,630,707 Less — accumulated depreciation (9,586,396 ) (9,509,344 ) 21,753,588 22,121,363 Construction in progress 3,713,461 2,763,792 $ 25,467,049 $ 24,885,155 Depreciation expense of property, plant and equipment totaled $2,185,603 and $1,888,102 for the years ended December 31, 2015 and 2014 , respectively.</t>
  </si>
  <si>
    <t>ADGNY Reorganization (Notes)</t>
  </si>
  <si>
    <t>Investments in and Advances to Affiliates, Schedule of Investments [Abstract]</t>
  </si>
  <si>
    <t>ADGNY Reorganization</t>
  </si>
  <si>
    <t>ADGNY Reorganization: During the second quarter of 2015, the Company entered into an agreement with the noncontrolling interest joint venture partner in ADGNY (the "ADGNY reorganization"), whereby, in exchange for $100,000 cash and 100,000 shares of the Company’s common stock, the noncontrolling interest partner relinquished certain economic interests in certain energy system projects in the joint venture sites owned and operated by ADGNY; ownership of certain energy system projects owned by ADGNY was transferred to the Company; and ownership of certain energy system projects owned by ADGNY was transferred to the noncontrolling interest joint venture partner. Additionally, the interests in underlying energy system projects remaining in ADGNY following the transfers of ownership of those energy system projects in the preceding sentence, were adjusted to 51% and 49% for the Company and the noncontrolling interest joint venture partner, respectively. Following the foregoing series of transactions, the Company retained a controlling 51% legal interest and had a 51% economic interest in ADGNY. The relinquishment by the noncontrolling interest partner of certain economic interests in certain energy system projects in the joint venture sites owned and operated by ADGNY for the benefit of the Company and the adjustment of the respective interests in underlying energy system projects remaining in the joint venture were treated as changes in the Company’s ownership interest in ADGNY while the Company retained a controlling financial interest, and accordingly, were accounted for as equity transactions in accordance with ASC 810-10-45-23. The ADGNY Reorganization resulted in a reduction in additional paid-in capital of $ 732,116 representing primarily the fair value of the energy system projects, cash and Company common stock transferred to the ADGNY joint venture partner. The transfer of ownership of certain energy system projects owned by ADGNY to the noncontrolling interest joint venture partner was treated as a dividend of nonmonetary assets and was recognized at the fair value of the energy systems transferred in accordance with ASC 845-10-30-1, with a gain recognized of $157,870 , which is attributed entirely to the noncontrolling interest in the accompanying statements of operations.</t>
  </si>
  <si>
    <t>Accrued expenses and other current liabilities (Notes)</t>
  </si>
  <si>
    <t>Payables and Accruals [Abstract]</t>
  </si>
  <si>
    <t>Accrued expenses and other liabilities</t>
  </si>
  <si>
    <t>Accrued expenses and other liabilities: As of December 31, 2015 and 2014 , accrued expenses and other current liabilities consisted of: 2015 2014 Professional fees accrual $ 318,616 $ 228,139 Payroll accrual 140,687 180,939 Customer deposits 49,640 42,672 Accrued interest 26,818 16,187 Accrued taxes 6,635 4,025 Deferred revenue 2,228 13,608 Total Accrued expenses and other current liabilities $ 544,624 $ 485,570</t>
  </si>
  <si>
    <t>Debt Disclosure [Abstract]</t>
  </si>
  <si>
    <t>Convertible debentures: American DG Energy Convertible Debentures In 2015 and 2014, the Company had issued and outstanding $19,400,000 principal amount of debentures to John N. Hatsopoulos, the Company's Co-Chief Executive Officer, and Principal owners of the Company (the "Senior Unsecured Convertible Debentures"). The debentures, as amended, mature on May 25, 2018 and accrue interest at 6.0% per annum on a semi-annual basis. At the holder's option, the debentures may be converted into shares of the Company's common stock at a conversion price of $2.11 per share, subject to adjustment in certain circumstances. The Company has the option to redeem the debentures at 115% of the Par Value after May 25, 2016. On May 25, 2014, the total interest due to the debenture holders was $582,000 , and the Company satisfied the interest obligation by issuing to the debenture holders 260,154 shares of common stock at $2.24 per share which was the average price of the Company's common stock during the month of April. In connection with this transaction, the Company recorded an additional charge of $42,368 of non-cash interest expense, which was the difference between the average stock price and the fair market value on May 25, 2014. On October 3, 2014, the Company consummated a series of transactions whereby, under an agreement with John N. Hatsopoulos and a principal owner of the Company, the holders of the Company’s Senior Unsecured Convertible Debentures paid the interest due under the convertible debentures through the next semiannual payment date of November 25, 2014 by delivering 1,164,000 shares of common stock of its subsidiary EuroSite Power, which were owned by the Company and which had a market value of $582,000 . The Company also delivered 8,245,000 additional shares of EuroSite Power it owned with an aggregate market value of $4,122,500 to the holders of the Senior Unsecured Convertible Debentures for prepayment of all interest which would become due under the Senior Unsecured Convertible Debentures through the maturity date of May 25, 2018. In connection with these transactions, the Company delivered to the holders of the Senior Unsecured Convertible Debentures three -year warrants with an exercise price per share of $0.60 to purchase an additional 1,164,000 shares of EuroSite Power from the Company with an aggregate market value of $84,911 . These transactions are reciprocal transfers and thus exchanges of non-monetary assets which are accounted for at fair value. The fair value recognized in recording the exchanges equaled the fair market value of the EuroSite Power shares relinquished and the amount of cash the counterparties to the exchange could have received in cash in lieu of accepting the shares, which amounts were identical with the exception of the additional value ascribed to the warrants of $84,911 . No gain or loss was recognized relative to these transactions under ASC 810-10-45-23 since the Company retained a controlling financial interest in EuroSite Power following these transactions. Accordingly, these transactions were accounted for as equity transactions with any difference between the fair value assigned and the necessary adjustment to noncontrolling interest being assigned to the additional paid-in capital of the Company. Following the payment of all current and future interest under the convertible debentures, the Company exchanged the Senior Unsecured Convertible Debentures which bore interest at an annual rate of 6% for non-interest bearing convertible debentures ("2014 Senior Unsecured Convertible Debentures"), the 2014 Convertible Debentures, with all other terms including the principal amount, maturity date, and conversion terms and privileges remaining unchanged. The exchange of debentures was not considered to be an extinguishment under ASC 470-50 as the debt instruments exchanged were not considered to have substantially different terms and, accordingly, no gain or loss was recognized. The existing basis in the convertible debentures prior to the exchange was carried over and an additional discount equal to the fair value of the EuroSite Power shares exchanged for future interest and the fair value of the warrants was recorded. The total discount, including the fair value of the warrant of $84,911 , was $4,207,411 . The revised discount is being amortized to interest expense on the interest method. The effective interest rates to fully accrete the 2014 Convertible Debentures to their face value at maturity is 7.8% . The unamortized discount at December 31, 2015 and 2014 was $3,321,088 and $4,523,051 , respectively. The non-cash interest expense related to amortization of the discount in the year ended December 31, 2015 and 2014 was $1,191,333 and $162,486 , respectively. Eurosite Power Convertible Debentures On February 26, 2013, EuroSite Power issued a promissory note in the amount of $1,100,000 to the Company. Under the terms of the agreement EuroSite Power was to pay interest at a rate of 6.0% per annum payable quarterly in arrears. On June 14, 2013, EuroSite Power entered into subscription agreements with certain investors, including the Company, for a private placement of an aggregate principal amount of $4,000,000 of 4% Senior Unsecured Convertible Notes Due 2015, or the Notes. In connection with the private placement, the Company exchanged the promissory note in the aggregate principal amount of $1,100,000 , originally issued on February 26, 2013 (the "Old Note") for a like principal amount of the Notes and cash paid for any accrued but unpaid interest on the Old Note. The holders of the Notes are subject to and entitled to the benefits of the 4% Senior Convertible Notes due 2015 Noteholders Agreement, dated June 14, 2013, or the Noteholders Agreement. The Notes were to mature on June 14, 2015 and accrue interest at the rate of 4% per annum payable in cash on a semi-annual basis. At the Investor's option, the Notes may be converted into shares of EuroSite Power's common stock at an initial conversion rate of 1,000 shares of common stock per $1,000 principal amount of Notes, subject to adjustment. At the scheduled maturity date, each of the Investors have the following options: request payment of their principal amount and accrued interest in cash; extend the term of the Notes for an additional 3 years with an automatic decrease in interest rate to 3% per annum; or exchange the Notes for a new non-convertible note with a 3 -year maturity and a 6% per annum interest rate; no accrued interest will be lost on such exchange. EuroSite Power evaluated the term-extending option and concluded that it was an embedded derivative with de minimis value. The Company has subsequently concluded that it is not considered a derivative under ASC 815-Derivatives and Hedging because the term extending feature is considered clearly and closely related to the Notes. Thus, this feature was not required to be bifurcated and no other initial accounting was required. The term-extending option has subsequently been eliminated pursuant to the note exchange agreements discussed herein. The Notes are guaranteed on a subordinated basis by American DG Energy. The Noteholders Agreement provides for customary events of default by EuroSite Power, including failure to pay interest within ten days of becoming due, failure to pay principal when due, failure to comply provisions of the Notes or the Noteholders Agreement, subject to cure, and certain events of bankruptcy or insolvency. The holders of the Notes are entitled to the benefits of a registration rights agreement dated June 14, 2013 by and among EuroSite Power and the Noteholders named therein, or the Registration Rights Agreement. The Registration Rights Agreement provides for demand registration rights, such that upon the demand of 30% of the holders of Registrable Securities, as defined in the Registration Rights Agreement and subject to certain conditions (including that EuroSite Power is eligible to use a Form S-3 registration statement and that such holders anticipate an aggregate offering price, net of selling expenses, of at least $250,000 ), EuroSite Power will file a Form S-3 registration statement covering the Registrable Securities requested to be included in such registration, subject to adjustment. Included among the investors exchanging their Notes for New Notes were: the Company, in the amount of $1,100,000 ; Bruno Meier, a director of EuroSite Power, in the amount of $250,000 ; Prime World Inc., a company controlled by Joan Giacinti, one of the Company's directors, in the amount of $300,000 ; Charles T. Maxwell, Chairman of the Board of Directors of the Company, in the amount of $250,000 ; Nettlestone Enterprises Limited, a shareholder of both EuroSite Power and the Company, in the amount of $300,000 ; Perastra Management S.A., an investor in the Company and EuroSite Power, in the amount of $1,500,000 ; and Yves Micheli, an investor in EuroSite Power, in the amount of $300,000 . On February 20, 2014, EuroSite Power accepted certain separate note exchange agreements, or the Note Exchange Agreements, from the holders of the Notes, pursuant to which EuroSite Power exchanged the Notes for like principal amounts of 4% Senior Convertible Notes Due 2017, or the New Notes, in an aggregate principal amount of $4,000,000 . Accrued but unpaid interest on the Notes was treated as accrued interest under the New Notes. The effect of the Note Exchange agreement (a) extended the maturity date from June 14, 2015 to June 14, 2017, (b) adjusted the conversion price of the notes which changed from 1,000 shares of EuroSite Power's common stock for each $1,000 of principal converted to 1,667 shares of EuroSite Power’s common stock for each $1,000 of principal converted, and (c) eliminated the Holders’ options to extend the Notes. The Company analyzed the impact of the Note Exchange Agreement and determined that the Notes and the New Notes were substantially different and, as a result, EuroSite Power recognized a loss on extinguishment of $713,577 to recognize the excess of the fair value of the New Notes that were issued in the exchange over the carrying value of the Notes surrendered, of which, $180,400 related to the Company's holdings and was eliminated in consolidation. The New Notes were recorded at fair value as of the date of the exchange with the difference between the fair value of the debt of $4,656,000 and the carrying value of $4,000,000 , or $656,000 , being recorded as a premium. The portion of the $656,000 premium attributable to the Company's holdings, or $180,400 , is eliminated in consolidation. The interest method of accounting is used to amortize the premium over the life of the New Notes. The fair value of the New Notes was determined using a binomial lattice model. The following table provides quantitative information used in the fair value measurement, including the assumptions for the significant unobservable inputs used in the binomial lattice model valuation: Notional amount $ 4,000,000 Par amount $ 1,000 Interest rate 4.0 Conversion ratio 1,667 Conversion price, per share $ 0.60 Stock price as of the valuation date $ 0.51 Historical realized weekly volatility 87 % Risk free rate 0.9 % Discrete dividend payment rate — % Significant increases (decreases) in the significant unobservable inputs used in the fair value measurement of the New Notes would result in a significantly higher (lower) fair value measurement. Effective April 15, 2014 and April 24, 2014 EuroSite Power, entered into a subscription agreements with John N. Hatsopoulos, the chairman of the Company's Board of Directors, certain other investors and a principal owner of the Company for the sale of a $1,450,000 , 4% Senior Convertible Note Due 2018 (the "2014 Notes"). The 2014 Notes will mature in four years and will accrue interest at the rate of 4% per annum payable on a semi-annual basis. At the holder’s option, the 2014 Notes may be converted into shares of the EuroSite Power’s common stock at a conversion price of $0.60 per share, subject to adjustment in certain circumstances. The proceeds of the 2014 Notes will be used in connection with the development and installation of current and new energy systems, business development and for general corporate purposes. On October 3, 2014, EuroSite Power entered into convertible note amendment agreements, or the Note Amendment Agreements, with the Company, John N. Hatsopoulos and principal owner of the Company, as well as certain separate convertible note conversion agreements, or the Note Conversion Agreements, with certain other investors, which eliminated $3,050,000 of EuroSite Power's convertible notes. Among other things, the Note Amendment Agreements provided for the conversion, in full, of the principal amount of certain of the New Notes and the 2014 Notes or collectively, the Converted Notes, in an aggregate principal amount of $3,050,000 , pursuant to which the holders of such Converted Notes, or the Holders, agreed to convert, in full, the principal amount of the Converted Notes. In connection with the conversion, the Converted Notes were cancelled and the Holders were issued 6,100,000 shares of EuroSite Power’s common stock at a conversion price of $.50 per share, with any accrued but unpaid interest to be paid in cash. The conversion price of $.50 per share was less than the $.60 per share that was contractually provided for on the convertible debentures. Accordingly, in accordance with ASC 470-20-40, this transaction was accounted for as an inducement conversion with the fair value of the incremental shares issued being recognized as an expense. On a consolidated basis after elimination of intercompany items, the expense recognized was $324,977 . The unamortized premium was $136,422 at December 31, 2015 and non-cash interest income related to amortization of the premium for the year-ended December 31, 2015 was $96,288 , which was net with interest expense. The Company guarantees (the “Guarantees”), the remaining Notes on a subordinated basis. Among other things, the Guarantees provide that, in the event of EuroSite Power's failure to pay principal or interest on a Note, the holder of such Note, on the terms and conditions set forth in the Notes, may proceed directly against the Company, as guarantor, to enforce the Guarantee. These securities were offered and sold to the investors in private placement transactions made in reliance upon exemptions from registration pursuant to Section 4(a)(2) under the Securities Act of 1933 and Rule 506 promulgated thereunder. The investors are accredited investors as defined in Rule 501 of Regulation D promulgated under the Securities Act of 1933. The face amount of convertible debentures and the related premium or discount are as follows as of December 31, 2015 and 2014, respectively: 2015 American DG Energy EuroSite Power Total Face amount $ 19,400,000 $ 2,400,000 $ 21,800,000 Premium (discount) (3,321,088 ) 136,422 (3,184,666 ) 16,078,912 2,536,422 18,615,334 Less amounts due to related parties (16,078,912 ) (951,158 ) (17,030,070 ) $ — $ 1,585,264 $ 1,585,264 2014 American DG Energy EuroSite Power Total Face amount $ 19,400,000 $ 2,400,000 $ 21,800,000 Premium (discount) (4,523,051 ) 232,710 (4,290,341 ) 14,876,949 2,632,710 17,509,659 Less amounts due to related parties (14,876,949 ) (987,266 ) (15,864,215 ) $ — $ 1,645,444 $ 1,645,444</t>
  </si>
  <si>
    <t>Stockholders' equity</t>
  </si>
  <si>
    <t>Equity [Abstract]</t>
  </si>
  <si>
    <t>Stockholders’ equity: EuroSite Power - Note Payable - Related Party On September 19, 2014, John Hatsopoulos loaned EuroSite Power $3,000,000 without interest pursuant to a promissory note (the "Loan"). The Loan matures upon a substantial capital raise or on September 19, 2019. Prepayment of principal may be made at any time without penalty. The proceeds of the Loan will be used in connection with the development and installation of current and new energy systems in the United Kingdom and Europe. On December 30, 2014, the EuroSite Power amended and restated the existing promissory note to provide for interest at a rate of 1.85% . During 2015 the EuroSite made a prepayment of $1,000,000 on this note. As of December 31, 2015, the outstanding balance on this Loan is $2,000,000 plus accrued interest of approximately $28,000 . Common Stock On August 6, 2014, the Company entered into an underwritten offering with an underwriter whereby the Company issued: (i) 2,650,000 shares of its common stock, (ii) three -year warrants to purchase up to 2,829,732 shares of its common stock and five -year warrants to purchase an additional 112,538 to the underwriters with an exercise price of $1.89 per share and net proceeds of $3,269,275 . The Company continues to use the net proceeds of the offering for working capital purposes in connection with development and installation of current and new energy systems. On September 19, 2014, the Board of Directors of the Company approved a common stock repurchase program that shall not exceed 1,000,000 shares of common stock and shall not exceed $1,100,000 of cost. The approval allows for purchases over a 24 -month period at prices not to exceed $1.30 per share. During the year ended December 31, 2015, the Company repurchased 235,906 shares of common stock at an average price of $0.55 . During the year ended December 31, 2014, the Company repurchased 588,073 shares of common stock at an average price of $0.80 . On January 29, 2015, the Company entered into an exchange agreement, (or the "Exchange Agreement"), with IN Holdings Corp., (or "IN Holdings"), a holder of more than 5% percent of the Company’s common stock. In connection with the Exchange Agreement, IN Holdings transferred to the Company 1,320,000 shares of the Company’s common stock that it owned, and in exchange, the Company transferred to IN Holdings 1,320,000 shares of the common stock of EuroSite Power Inc. that it owned. The exchange was accounted for as an acquisition and retirement of treasury shares and a disposal of partial ownership of a consolidated subsidiary. As the Company retained a controlling financial interest following the exchange, no gain or loss was recognized on the disposal in accordance with ASC 810-10-45-23. In accordance with ASC 845-10-05-4, nonmonetary transactions, the impact of the share exchange was a credit to the par value of the common stock of $1,320 and the net impact on non-controlling interest was $16,570 . "In conjunction with the ADGNY Reorganization (see Note 4), the Company issued 100,000 shares with a fair value of $63,000 . The holders of common stock have the right to vote their interest on a per share basis. At December 31, 2015 , there were 50,684,095 shares of common stock outstanding. Warrants Other than as noted in Common Stock above, the Company issued no warrants in the years ended December 31, 2015 and 2014 . Warrant activity for the years ended December 31, 2015 and 2014 was as follows: Number of Warrants Weighted Average Exercise Price Balance, December 31, 2013 507,500 $ 3.24 Granted 2,942,270 1.89 Exercised — — Expired — — Balance, December 31, 2014 3,449,770 $ 2.09 Granted — — Exercised — — Expired (500,000 ) 3.25 Balance, December 31, 2015 2,949,770 $ 1.89 Stock Based Compensation – American DG Energy American DG has adopted the 2005 Stock Incentive Plan, or the Plan, under which the board of directors may grant incentive or non-qualified stock options and stock grants to key employees, directors, advisors and consultants of American DG. The maximum number of shares of stock allowable for issuance under the Amended Plan is 8,000,000 shares of common stock. Stock options vest based upon the terms within the individual option grants, usually over a four - or ten -year period with an acceleration of the unvested portion of such options upon a liquidity event, as defined in American DG’s stock option agreement. The options are not transferable except by will or domestic relations order. The option price per share under the Amended Plan is not less than the fair market value of the shares on the date of the grant. During the years ended December 31, 2015 and 2014 , American DG recognized employee non-cash compensation expense of $222,128 and $310,900 , respectively. At December 31, 2015 , the total compensation cost related to unvested stock option awards not yet recognized is $212,575 . This amount will be recognized over the weighted average period of 2.5 years . In 2014 , American DG granted 20,000 nonqualified options to purchase shares of its common stock to a director and 1,049,000 to two employees at prices ranging between $0.52 and $2.18 per share. Those options have a vesting schedule of 4 years and 280,000 of them expire in 10 years while 150,000 expire in 5 years . The fair value of all options issued in 2014 was $678,570 , with a weighted average grant date fair value of $0.63 per option. In 2015 , American DG granted 200,000 nonqualified options to purchase shares of its common stock to two officers of the Company at prices ranging between $0.29 and $0.52 per share. Those options have a vesting schedule of 4 years and expire in 10 years. The fair value of the options issued in 2015 was $53,195 , with a weighted average grant date fair value of $0.27 per option. The weighted average assumptions used in the Black-Scholes option pricing model are as follows: 2015 2014 Stock options and restricted stock awards Expected life 6.25 years 6.25 years Risk-free interest rate 2.09 % 2.03 % Expected volatility 72.90 % 68.80 % Stock option activity for the year ended December 31, 2015 was as follows: Common Stock Options Number of Options Weighted Average Exercise Price Weighted Average Remaining Life Aggregate Intrinsic Value Outstanding, December 31, 2014 3,119,000 $1.32 5.15 years $ 25,600 Granted 200,000 $0.41 Exercised — — Canceled (535,000 ) $1.42 Expired (306,000 ) $2.59 Outstanding, December 31, 2015 2,478,000 $1.06 4.93 years $ 4,000 Exercisable, December 31, 2015 1,308,000 $1.22 $ — Vested and expected to vest, December 31, 2015 2,478,000 $1.06 $ 4,000 The aggregate intrinsic value of options outstanding as of December 31, 2015 is calculated as the difference between the exercise price of the underlying options and the price of American DG’s common stock for options that were in-the-money as of that date. Options that were not in-the-money as of that date, and therefore have a negative intrinsic value, have been excluded from this amount. Stock-Based Compensation – EuroSite Power EuroSite Power has adopted the 2011 Stock Incentive Plan, or the Plan, as amended, under which their Board of Directors may grant up to 4,500,000 shares of incentive or non-qualified stock options and stock grants to key employees, directors, advisors and consultants of EuroSite Power. Stock options vest based upon the terms within the individual option grants, usually over a four year period with an acceleration of the unvested portion of such options upon a liquidity event, as defined in EuroSite Power’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390,000 at December 31, 2015 . During 2014, the Company granted 520,000 options with a weighted average exercise price of $0.65 , exercise prices between $0.40 and $0.89 , vesting schedules of 4 years and expiration in 10 years. The assumptions used in Black-Scholes option pricing model included an expected life of 6.25 years, a weighted average risk-free interest rate of 2.1% and a weighted average expected volatility of 34.4% . The weighted average grant date fair value of all grants in 2014 was $0.25 and the total fair value of all grants was $129,083 . Of the options granted in 2014, 220,000 were granted to an officer with an exercise price of $0.89 and the Black-Scholes option pricing model assumptions included an expected life of 6.25 years, a risk-free interest rate of 2.18% and an expected volatility of 35.1% , leading to a total fair value of $75,358 . In addition, during 2014, 200,000 options were granted to an executive with an exercise price of $0.52 and the Black-Scholes option pricing model assumptions included an expected life of 6.25 years, a risk-free interest rate of 2.02% and an expected volatility of 34.9% , leading to a total fair value of $39,530 . The remaining 100,000 options granted during 2014 were granted to an executive with an exercise price of $0.40 and the Black-Scholes option pricing model assumptions included an expected life of 6.25 years, a risk-free interest rate of 2.11% and an expected volatility of 31.7% , leading to a total fair value of $14,194 . During 2015, the Company granted 400,000 options with an exercise price of $0.70 , vesting schedules of 4 years and expiration in 10 years. The assumptions used in the Black-Scholes option pricing model included an expected life of 6.25 years, a weighted average risk-free interest rate of 2.1% and a weighted average expected volatility of 31.08% . The weighted average grant date fair value of all grants in 2015 was $0.24 and the total fair value of all grants was $96,220 . Of the options granted in 2015, 375,000 were granted to executives of the company and 25,000 to an employee. At December 31, 2015 , EuroSite Power had 4,110,000 options outstanding and recognized employee non-cash compensation expense of $77,059 related to the issuance of those stock options. For the year ended December 31, 2015 the total compensation cost related to unvested stock option awards not yet recognized was $90,202 . This amount will be recognized over the weighted average period of 2.94 years . Stock option activity for the year ended December 31, 2015 was as follows: Common Stock Options Number of Options Weighted Average Exercise Price Weighted Average Remaining Life Aggregate Intrinsic Value Outstanding, December 31, 2014 4,305,000 $0.87 6.84 years $ 9,800 Granted 400,000 $0.70 Exercised — — Canceled (595,000 ) $0.88 Expired — — Outstanding, December 31, 2015 4,110,000 $0.84 6.06 years $ 410,500 Exercisable, December 31, 2015 3,442,500 $0.89 $ 208,125 Vested and expected to vest, December 31, 2015 4,110,000 $0.84 $ 410,500 The aggregate intrinsic value of options outstanding as of December 31, 2015 is calculated as the difference between the exercise price of the underlying options and the price of EuroSite Power’s common stock for options that were in-the-money as of that date. Options that were not in-the-money as of that date, and therefore have a negative intrinsic value, have been excluded from this amount. During the years ended December 31, 2015 and 2014 , the consolidated Company recognized employee non-cash compensation expense of $299,189 and $475,899 , respectively, related to the issuance of stock options by the Company and EuroSite Power. At December 31, 2015 and 2014 , the total compensation cost related to unvested stock option awards, for the Company, including EuroSite Power, not yet recognized was $302,777 and $836,429 , respectively. Noncontrolling interests The following schedule discloses the effects of changes in the Company's ownership interest in its consolidated subsidiaries on the Company's equity for the years ended December 31, 2015 and 2014 . 2015 2014 Net loss attributable to American DG Energy Inc. $ (5,430,403 ) $ (5,888,894 ) Transfers (to) from noncontrolling interest: Decrease in additional paid-in capital for exchange of 1,320,000 EuroSite Power common shares for current and future interest related to the Company's convertible debentures (see "Note 6 - Convertible debentures") (15,250 ) Reorganization of subsidiary ownership (See "Note 7 - Stockholders' equity") (732,116 ) Increase in additional paid-in capital for exchange of 9,409,000 EuroSite Power common shares for current and future interest related to the Company's convertible debentures (see "Note 6 - Convertible debentures") 4,704,500 Increase in additional paid-in-capital for sale by EuroSite Power of 3,000,000 common shares and warrants 1,486,329 Decrease in additional paid-in-capital for reacquisition by EuroSite Power of 100,000 of its common shares (42,902 ) Increase in additional paid-in-capital for conversion of EuroSite Power convertible debentures into 6,100,000 common shares of EuroSite Power 2,455,377 Noncontrolling interest share of transactions affecting subsidiary ownership 426,980 (2,718,159 ) Subtotal transfers (to) from noncontrolling interest (320,386 ) 5,885,145 Change from net loss attributable to American DG Energy Inc. and transfers (to) from noncontrolling interest $ (5,750,789 ) $ (3,749 )</t>
  </si>
  <si>
    <t>Derivative Instruments and Hedging Activities Disclosure [Abstract]</t>
  </si>
  <si>
    <t>Warrant liability: In connection with a subscription agreement that the Company entered into on December 9, 2010, the Company issued warrants for the purchase of 500,000 shares of its common stock. The warrants have an exercise price of $3.25 and are exercisable for five years , commencing six months after the closing of the offering and expired on December 14, 2015 . The warrants contain both a right to obtain stock upon exercise, or a Call, and a right to settle the warrants for cash upon the occurrence of certain events, or a Put. Generally, the Put provisions allow the warrant holders liquidity protection; the right to receive cash equal to the value of the remaining unexercised portion of the warrants in certain situations where the holders would not have a means of readily selling the shares issuable upon exercise of the warrants (e.g., where there would no longer be a significant public market for the Company’s common stock). Specifically, the Put rights would be triggered upon the occurrence of a Fundamental Transaction as defined in the agreement. Pursuant to the agreement, in the case of a Fundamental Transaction the warrant holders would receive a cash settlement in an amount equal to the value of obtained by using the Black Scholes Option Pricing Model obtained from the “OV” function on Bloomberg L.P. using (i) a price per share of Common Stock equal to the Volume-Weighted Average Price of the Common Stock for the Trading Day immediately preceding the date of consummation of the applicable Fundamental Transaction, (ii) a risk-free interest rate corresponding to the U.S. Treasury rate for a period equal to the remaining term of this Warrant as of the date of consummation of the applicable Fundamental Transaction and (iii) an expected volatility equal to the lesser of (1) the thirty ( 30 ) day volatility obtained from the “HVT” function on Bloomberg L.P. determined as of the end of the Trading Day immediately following the public announcement of the applicable Fundamental Transaction or (2) 70% . These warrants are classified as liabilities pursuant to the FASB guidance contained in ASC 480. Changes in the fair value of the warrant liabilities are recorded in the accompanying statements of operations (see “Note 11 – Fair value measurements”).</t>
  </si>
  <si>
    <t>Employee benefit plan</t>
  </si>
  <si>
    <t>Compensation and Retirement Disclosure [Abstract]</t>
  </si>
  <si>
    <t>Employee benefit plan: The Company has a defined contribution retirement plan, or the Retirement Plan, which qualifies under Section 401(k) of the Internal Revenue Code, or the IRC. Under the Retirement Plan, employees meeting certain requirements may elect to contribute a percentage of their salary up to the maximum allowed by the IRC. The Company matches a variable amount based on participant contributions up to a maximum of 4.50% of each participant’s salary. The Company contributed $52,469 and $49,816 to the Retirement Plan for the years ended December 31, 2015 and 2014 , respectively.</t>
  </si>
  <si>
    <t>Related parties</t>
  </si>
  <si>
    <t>Related Party Transactions [Abstract]</t>
  </si>
  <si>
    <t>Related parties: Eurosite Power, Tecogen, Ilios Inc., or Ilios are affiliated companies by virtue of common ownership. 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se costs were reimbursed by the Company. For years ending December 31, 2015 and 2014 , the Company bought equipment and maintenance services from Tecogen of $1,956,731 and $1,432,801 , respectively. In July 2012, the Company entered into a Facilities, Support Services and Business Agreement, or the Agreement, with Tecogen, to provide the Company with certain office and business support services for a period of one year , renewable annually by mutual agreement. Under the current amendment to the Agreement, Tecogen provides the Company with office space and utilities at a monthly rate of $5,122 . On July 1, 2013 and November 12, 2013, the Company entered into an Amendments with Tecogen. The Amendments renews the term of the Facilities, Support Services and Business Agreement between the Company and Tecogen. The Amendments further clarifies that the total sales thresholds for volume discounts are to be met during a calendar year and that the Company's representation rights may be terminated by either the Company or Tecogen upon 60 days' notice, without cause. The Amendments state that in New England States the Company shall have the right to purchase Cogeneration products directly from Tecogen as described in the agreement so long as the Company intended use is it to retain long-term ownership of the Cogeneration product and utilize it for the production and sale of electricity and thermal energy. Tecogen will not sell its products to parties for which the intended use is to earn revenue from metered energy to third parties (i.e., ADG Energy “On-Site Utility” energy projects) other than the Company. In cases where the Company has the opportunity to sell Cogeneration products to an unaffiliated party in the New England States and where Tecogen has no other appointed representation in that specific region, the Company may buy/resell the Cogeneration product as specified under the terms of this agreement. If, however, Tecogen has appointed a local exclusive representative in that specific New England region, The Company will defer to the local representative for pricing and other specific details for working cooperatively. The Company has granted Tecogen sales representation rights on its On-Site Utility energy service in California. On October 22, 2009, the Company signed a five -year exclusive distribution agreement with Ilios Inc., or Ilios, a subsidiary of Tecogen. Under terms of the agreement, the Company has exclusive rights to incorporate Ilios’ ultra-high-efficiency heating products, such as a high efficiency water heater, in its energy systems throughout the European Union and New England. The Company also has non-exclusive rights to distribute Ilios’ product in the remaining parts of the United States and the world in cases where the Company retains ownership of the equipment for its On-Site Utility business. On November 12, 2013, the Company entered into the First Amendment to the Sales Representative Agreement with Ilios. The Amendment allows Ilios to appoint sales representatives in the European Union (EU) in addition to the Company. For nations of the EU the company has the right under this agreement to purchase Ilios products directly from Ilios at a stipulated price as long as the Company's intended use is to retain long-term ownership of the Ilios product and utilize it for the production and sale of thermal energy (i.e., ADG Energy/EuroSite Power “On-Site Utility” energy projects). Ilios will not sell its products to parties for which the intended use is to earn revenue from metered energy to third parties (i.e., ADG Energy/EuroSite Power “On-Site Utility” energy projects) other than the Company. In cases where the Company has the opportunity to sell Ilios product to an unaffiliated party in the EU and where Ilios has no other appointed representation in that specific region, the Company may buy/resell the Ilios product as specified under the terms of this contact. If, however, Ilios has appointed a local exclusive representative in that specific EU region, the Company will defer to the local representative for pricing and other specific details for working cooperatively. On July 7, 2015, the EuroSite Power entered into a Revolving Line of Credit Agreement, or the Agreement, with Elias Samaras, the EuroSite's Chief Executive Officer, President, and a member of the Company's board of directors. Under the terms of the Agreement, Mr. Samaras has agreed to lend EuroSite up to an aggregate of $1 million , at the written request of EuroSite. Any amounts borrowed by the EuroSite pursuant to the Agreement will bear interest at 6% per year. Interest is due and payable quarterly in arrears. The term of the Agreement is from June 30, 2015 to June 30, 2017. Repayment of the principal amount borrowed pursuant to the Agreement will be due on June 30, 2017, or the Maturity Date. Prepayment of any amounts due under the Agreement may be made at any time without penalty. The Agreement terminates on the Maturity Date. EuroSite has not yet borrowed any amounts pursuant to the Agreement. For a description of related party transactions see Note 6 "Convertible debentures".</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 Level 3 — Unobservable inputs reflecting management’s own assumptions about the input used in pricing the asset or liability. As of December 31, 2014 , the Company has classified the warrants with put and call rights as Level 3 (see “Note 8 – Warrant liability”). The Company estimated that the fair value of the warrants using a Black-Scholes option pricing model under various probability-weighted outcomes which take into consideration the protective, but limited, cash-settlement feature of the warrants. At issuance, the following average assumptions were assigned to the varying outcomes: expected volatility of 57.0% , risk free interest rate of 2.08% , expected life of five years and no dividends. On December 14, 2015, these warrants expired and, therefore, have no value as of December 31, 2015 . The following table summarizes the warrant activity for the period: Warrant Liabilities Fair value at December 31, 2014 $ 6,780 Fair value adjustment at December 14, 2015 (6,780 ) Fair value at December 31, 2015 $ — In connection with the Company’s asset impairment analysis (See “Note 2 - Summary of significant accounting policies” - Property, plant and equipment), the Company utilized Level 3 category fair value measurements. Those measurements employed the use of discounted cash flow analysis to determine the fair value of certain energy systems. The discounted cash flow analyses were based on estimates of the future profitability of each energy system based on existing specifically identifiable contractual provisions related to each energy system and a discounted at a rate of 5.61% per annum. In connection with the ADGNY reorganization (see Note 4 - ADGNY reorganization), the Company utilized Level 3 category fair value measurements to account for the assets transferred to AES-NJ. Those measurements employed the use of discounted cash flow analysis to determine the fair value of certain energy systems. The discounted cash flow analyses were based on estimates of the future profitability of each energy system based on existing specifically identifiable contractual provisions related to each energy system and a discounted at a rate of 15% per annum or $632,016 and a book value of $474,146 with a resultant gain of $ 157,870 .</t>
  </si>
  <si>
    <t>Income Tax Disclosure [Abstract]</t>
  </si>
  <si>
    <t>Income taxes: The components of loss from operations before income taxes for the years ended December 31, 2015 and 2014 are as follows: 2015 2014 Domestic $ (4,731,000 ) $ (5,310,000 ) Foreign (1,304,000 ) (1,224,000 ) $ (6,035,000 ) $ (6,534,000 ) Reconciliation of federal statutory income tax provision to the Company’s actual provision for the years ended December 31, 2015 and 2014 , respectively, are as follows: 2015 2014 Benefit at federal statutory tax rate $ (2,052,000 ) $ (2,222,000 ) Foreign rate differential 209,000 159,000 UK Energy Incentives (380,000 ) (649,000 ) Unbenefited operating losses 1,843,000 2,063,000 Provision for income taxes 37,000 4,000 Income tax provision $ (343,000 ) $ (645,000 ) The component of net deferred tax assets recognized in the accompanying balance sheets at December 31, 2015 and 2014 , respectively, are as follows: 2015 2014 Net operating loss carryforwards $ 11,875,000 $ 10,838,000 Accrued expenses and other 57,000 100,000 Stock compensation 1,312,000 1,194,000 Depreciation 357,000 (216,000 ) 13,601,000 11,916,000 Valuation allowance (13,601,000 ) (11,916,000 ) Net deferred tax asset $ — $ — As of December 31, 2015 , the Company has federal and state loss carryforwards of approximately $27,258,000 and $25,646,000 , respectively, which may be used to offset future federal and state taxable income, expiring at various dates through 2035. Included in these net operating losses is $1,353,000 of excess stock compensation deductions, related to the amount of tax deductions on restricted stock, in excess of book compensation expense. As of December 31, 2015 , the Company also has foreign loss carryforwards of approximately $4,734,000 which may be used to offset future foreign taxable income. Management has determined that it is more likely than not that the Company will not recognize the benefits of the federal and state deferred tax assets and as a result has recorded a valuation allowance against the entire net deferred tax asset. If the Company should generate sustained future taxable income, against which these tax attributes may be recognized, some portion or all of the valuation allowance would be reversed. The valuation allowance increased by 1,685,000 during the year ended December 31, 2015 , due primarily to net operating losses generated, stock compensation and depreciation. The valuation allowance increased $1,316,000 during the year ended December 31, 2014 , due primarily to net operating losses generated, stock compensation and depreciation. T he Company files income tax returns in U.S. federal jurisdiction and a foreign jurisdictions. The IRS can audit for the years 2011 through 2014. The IRS has the ability to audit the deduction for net operating losses in the year taken. We do not have an IRS audit underway at this time. In the UK, we are open for audit by Her Majesty Revenue and Customs, or HMRC, for the years 2013 through 2014. We do not have an HMRC audit underway at this time. The Company has no uncertain tax positions as of December 31, 2015 and 2014 . The Company joins in the filing of a state unitary return with its subsidiary, EuroSite Power, Inc. During the years ended December 31, 2015 and 2014 , the Company recognized an United Kingdom energy tax incentive benefit of $377,988 and $636,661 for "Advanced Capital Allowances" (ECA), whereby the Company will receive a cash benefit that is an acceleration of tax relief on capital expenditures of co-generation equipment put into service at approved sites in the UK. The Company's federal and state net operating losses could be limited to the extent that there are significant changes in ownership of the Company's stock. The company has not assessed the impacts of these limitations on its tax attributes.</t>
  </si>
  <si>
    <t>Commitments and Contingencies</t>
  </si>
  <si>
    <t>Commitments and Contingencies Disclosure [Abstract]</t>
  </si>
  <si>
    <t>Commitments and contingencies</t>
  </si>
  <si>
    <t>Commitments and contingencies: On July 1, 2013, the Company entered into an Amendment to the Facilities, Support Services and Business Agreement, or the Amendment, with Tecogen. The Amendment renews the term of the Facilities, Support Services and Business Agreement between the Company and Tecogen for a one -year period, beginning on July 1, 2013. The Amendment also decreases the space provided to the Company by Tecogen from approximately 3,282 square feet to 2,400 square feet. Under the Amendment, the amount that the Company will pay Tecogen for the space and services that Tecogen provides under the Agreement decreased to $5,122 per month. On November 12, 2013, the Company entered into the Second Amendment to the Facilities, Support Services and Business Agreement, or the Second Amendment. The Second Amendment extended the lease and allowed year-to-year renewals.</t>
  </si>
  <si>
    <t>Subsequent events</t>
  </si>
  <si>
    <t>Subsequent Events [Abstract]</t>
  </si>
  <si>
    <t>Subsequent events: On March 3, 2016, EuroSite Power entered into a financing arrangement with a lender, pursuant to which EuroSite Power may offer to assign to the lender, and the lender may accept such assignment at its discretion, certain amounts which are payable or may become payable under selected service contracts EuroSite Power has with its customers. Under the arrangement, in exchange for the assignment of such amounts, the lender will advance to EuroSite Power a sum of monies which is determined as the aggregate of such amounts reduced by an offer specific discount rate, which varies dependent on the attendant risk. Amounts advanced are repaid as EuroSite Power’s customers make payment on amounts which become due and payable under service contracts. The Company has guaranteed payment under the arrangement. On March 24, 2016, EuroSite Power entered into a second project financing arrangement with another lender, pursuant to which EuroSite Power may offer to assign to the lender and the lender may accept such assignment at its discretion, certain amounts which are payable or may become payable under selected service contracts EuroSite Power has with its customers. Under the arrangement, in exchange for the assignment of such amounts, the lender will advance to EuroSite Power a sum of monies which is determined as the aggregate of such amounts reduced by an offer specific discount rate, which varies dependent on the attendant risk. Amounts advanced are repaid as EuroSite Power’s customers make payment on amounts which become due and payable under service contracts. In connection with any borrowings, EuroSite Power is required to grant a security interest in any and all equipment associated with the relevant service contract. On March 29, 2016, EuroSite Power entered into a Collaboration Agreement with TEDOM a.s. (or “TEDOM”). TEDOM is a Czech Republic cogeneration company that specializes in selling, manufacturing, installing and maintaining its cogeneration equipment in the European Union and other markets. The agreement provides TEDOM, its affiliates and dealers with a financial solution for customers that are not able to afford its products. In addition, it gives EuroSite the sole and exclusive right of first refusal to be the On-Site Utility provider for potential On-Site Utility customers of TEDOM, its affiliates and dealers in the EU-28 plus Turkey territories. The Company has evaluated subsequent events through the date of this filing and determined that no other subsequent events occurred that would require recognition in the consolidated financial statements or disclosure in the notes thereto.</t>
  </si>
  <si>
    <t>Summary of significant accounting policies (Policies)</t>
  </si>
  <si>
    <t>Principles of Consolidation and Basis of Presentation</t>
  </si>
  <si>
    <t>The accompanying consolidated financial statements are prepared in accordance with accounting principles generally accepted in the United States of America (GAAP) and include the accounts of the Company and entities in which it has a controlling financial interest. Those entities include the Company's 51.0% joint venture, American DG New York, LLC, or ADGNY, and its 48.0% owned subsidiary EuroSite Power Inc., or EuroSite Power. The interests in underlying energy system projects in ADGNY vary between the Company and its joint venture partner. As the controlling partner, all major decisions in ADGNY are made by the Company according to the joint venture agreement. Distributions, however, are made based on the economic ownership. The economic ownership is calculated by the amount invested by the Company and the noncontrolling partner in each site. Each quarter, the Company calculates a year-to-date profit/loss for each site that is part of ADGNY and the noncontrolling interest percent ownership in each site is applied to determine the noncontrolling interest share in the profit/loss. The Company follows the same calculation regarding available cash and a cash distribution is made to the noncontrolling interest partner each quarter. On the Company’s balance sheet, noncontrolling interest represents the joint venture partner’s investment in ADGNY, plus its share of after tax profits less any cash distributions. The Company owned a controlling 51.0% legal interest and had a 51.0% economic interest in ADGNY as of December 31, 2015 . As of December 31, 2015 and 2014 , the Company owned a 48.0% and a 50.1% , interest in EuroSite Power, respectively, and has consolidated EuroSite Power into its financial statements in both years in accordance with GAAP, as discussed below. The Company has consolidated the operating results and financial position of EuroSite Power as it has determined it has a controlling financial interest in EuroSite Power. This determination was based on application of the variable interest entity (VIE) model which determines whether a controlling financial interest exists by other than majority voting ownership. In applying the VIE model, the Company considered the explicit and implicit variable interests which exist in EuroSite Power including its own and its ability to direct the activities of EuroSite Power which most significantly effect it’s economic performance and the Company’s obligation to absorb the expected losses of EuroSite Power. In addition to its equity ownership in EuroSite Power, the Company has an implicit variable interest in EuroSite Power through its guarantee of the long-term convertible indebtedness of EuroSite Power. This results in the Company’s voting ownership being disproportional to its obligation to absorb the expected losses of EuroSite Power. This combined with the fact that substantially all of EuroSite Power’s activities either involve or are conducted on behalf of the Company results in EuroSite Power being considered a VIE. The current level of the Company’s ownership results in the Company’s ability to control the activities which most significantly effect the economic performance of EuroSite Power. This combined with the Company’s obligation to absorb losses which could be significant to EuroSite Power qualify the Company as the primary beneficiary of EuroSite Power. As the primary beneficiary of a VIE, the Company is required to consolidate the operating results and financial position of the VIE. The Company provides a guarantee with respect to the outstanding third party convertible indebtedness under EuroSite Power’s convertible debentures which it was not contractually obligated to provide. The Company also helps facilitate and assists EuroSite Power in obtaining additional sources of financing. The Company’s operations are comprised of one business segment. The Company’s business is selling energy in the form of electricity, heat, hot water and cooling to its customers under long-term sales agreements. The Company’s revenue is generated in the United States of America and in the United Kingdom. During the years ended December 31, 2015 and 2014 revenue generated in the United States amounted to $6,358,196 and $6,989,680 , respectively, and revenue generated in the United Kingdom amounted to $2,198,721 and $1,577,873 , respectively. At December 31, 2015 , $17,950,787 of the Company’s long-lived assets were located in the United States of America and $7,516,262 were located in the United Kingdom. At December 31, 2014 , $18,536,250 of the Company’s long-lived assets were located in the United States of America and $6,348,905 were located in the United Kingdom. The Company has experienced total net losses since inception of approximately $40.7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the cash requirements will increase. Beyond March 30, 2017 , the Company may need to raise additional capital through a debt financing or an equity offering to meet its operating and capital needs. There can be no assurance, however, that the Company will be successful in its fundraising efforts or that additional funds will be available on acceptable terms, if at all. If the Company is unable to raise additional capital in 2017 it may need to terminate certain of its employees and adjust its current business plan.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 As a byproduct of the energy business, in some cases, the customer may choose to own the energy syst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Customers may buy out their long-term obligation under energy contracts and purchase the underlying equipment from the Company. Any resulting gain on these transactions is recognized over the payment period in the accompanying consolidated statements of operations. The Company is able to participate in certain energy related programs and receive payments due to the availability of its energy systems. These programs provide incentive payments for either the reduction of electricity usage or the increase in electricity production during periods of peak usage throughout a utility territory. </t>
  </si>
  <si>
    <t>Cash and Cash Equivalents</t>
  </si>
  <si>
    <t>The Company considers all highly liquid investments with a maturity of three months or less when purchased to be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Concentrations and Credit Risk</t>
  </si>
  <si>
    <t>Financial instruments, which potentially subject the Company to concentrations of credit risk, consist of highly liquid cash equivalents and trade receivables. The Company’s cash equivalents are placed with certain financial institutions and issuers.</t>
  </si>
  <si>
    <t>Accounts Receivable</t>
  </si>
  <si>
    <t>The Company maintains receivable balances primarily with customers located throughout New York, New Jersey and the United Kingdom.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against the allowance for doubtful accounts when identified</t>
  </si>
  <si>
    <t xml:space="preserve">Inventories, which consisted of finished goods, are stated at the lower of cost or market, valued on a first-in, first-out basis. Inventory is reviewed periodically for slow-moving and obsolete items. </t>
  </si>
  <si>
    <t>Supply Concentrations</t>
  </si>
  <si>
    <t>Most of the Company’s cogeneration unit purchases for the years ended December 31, 2015 and 2014 were from one vendor (see “Note 10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see “Note 10 - Related parties”). The Company believes there are sufficient alternative vendors available to ensure a constant supply of maintenance and installation services on comparable terms. However, in the event of a change of vendor, there could be a delay in installation or maintenance services.</t>
  </si>
  <si>
    <t>Property, Plant and Equipment</t>
  </si>
  <si>
    <t>Property, plant and equipment are stated at cost. Depreciation and amortization are computed using the straight-line method at rates sufficient to write off the cost of the applicable assets over their estimated useful lives. Repairs and maintenance are expensed as incurred. The Company reviews its energy systems for potential impairment whenever events or changes in business circumstances indicate that the carrying value of the assets may not be fully recoverable or that the useful lives of the assets are no longer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12 to 15 years. If impairment is indicated, the asset is written down to its estimated fair value based on a discounted cash flow analysis. During the years ended December 31, 2015 and 2014 , the Company recorded asset impairment losses totaling $865,596 and $723,438 , respectively, relating to certain of its energy systems as a result of changing or unexpected conditions with respect to the energy systems which impact the estimated future cash flows. The conditional changes impacting the estimated future cash flows related to these assets resulted from changes in the level of demand for electricity and/or hot water at particular installations, finalization of start-up period customization at particular installations and/or price changes in electrical and natural gas rates, all of which impacted estimated future cash flows.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t>
  </si>
  <si>
    <t>Stock-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over the expected life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t>
  </si>
  <si>
    <t>Loss per Common Share</t>
  </si>
  <si>
    <t>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year ended December 31, 2015 , the Company excluded 14,336,083 anti-dilutive shares resulting from exercise of stock options, warrants and shares issuable in connection with convertible debentures, and for the year ended December 31, 2014 , the Company excluded 15,763,083 anti-dilutive shares resulting from exercise of stock options, warrants and unvested restricted stock. All shares issuable for both years were anti-dilutive because of the reported net loss.</t>
  </si>
  <si>
    <t>Income Taxes</t>
  </si>
  <si>
    <t>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 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50.0% likely of being ultimately realized. A liability is recognized for any benefit claimed, or expected to be claimed, in a tax return in excess of the benefit recorded in the financial statements, along with any interest and penalties (if applicable) on that excess. The tax years 2011 through 2014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twelve months of the reporting date.</t>
  </si>
  <si>
    <t>Fair Value of Financial Instruments</t>
  </si>
  <si>
    <t>The Company’s financial instruments are cash and cash equivalents, short-term investments, accounts receivable, accounts payable, convertible debentures and amounts due to/from related parties. The recorded values of cash and cash equivalents, accounts receivable, accounts payable and amounts due to/from related parties approximate their fair values based on their short-term nature. The warrant liability is recorded at fair value. The carrying value of the convertible debentures and note payable related party on the balance sheet at December 31, 2015 approximates fair value as the terms approximate those currently available for similar instruments.</t>
  </si>
  <si>
    <t>Impact of New Accounting Pronouncements</t>
  </si>
  <si>
    <t>In May 2014, the FASB issued ASU 2014-09, “Revenue from Contracts with Customers (Topic 606),” to clarify the principles for recognizing revenue and to develop a common revenue standard for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ASU is not expected to have a material impact on our consolidated financial statement. In November 2015, the FASB issued ASU 2015-17, "Income Taxes (Topic 740): Balance Sheet Classification of Deferred Taxes" to simplify the presentation of deferred income taxes. Under current GAAP, an entity is required to separate deferred income tax liabilities and assets into current and noncurrent amounts in a classified statement of financial position. The new standard requires deferred tax liabilities and assets to be classified as noncurrent in a classified statement of financial position. The current requirement that deferred tax liabilities and assets of a tax-paying component of an entity be offset and presented as a single amount is not affected by the amendments. The new standard will align the presentation of deferred income tax and liabilities with the International Financial Reporting Standards (IFRS), which requires deferred tax assets and liabilities to be classified as noncurrent in a classified statement of financial position. The amendments take effect for financial statements issued for annual periods beginning after December 15, 2016, and interim periods within those annual periods.</t>
  </si>
  <si>
    <t>Property, plant and equipment (Tables)</t>
  </si>
  <si>
    <t>Property, plant and equipment consist of the following as of December 31, 2015 and 2014 , respectively: 2015 2014 Energy systems $ 30,876,544 $ 31,185,095 Computer equipment and software 154,387 132,543 Furniture and fixtures 85,463 87,051 Vehicles 223,590 226,018 31,339,984 31,630,707 Less — accumulated depreciation (9,586,396 ) (9,509,344 ) 21,753,588 22,121,363 Construction in progress 3,713,461 2,763,792 $ 25,467,049 $ 24,885,155</t>
  </si>
  <si>
    <t>Accrued expenses and other current liabilities (Tables)</t>
  </si>
  <si>
    <t>Schedule of Accrued Expenses and Other Liabilities</t>
  </si>
  <si>
    <t>As of December 31, 2015 and 2014 , accrued expenses and other current liabilities consisted of: 2015 2014 Professional fees accrual $ 318,616 $ 228,139 Payroll accrual 140,687 180,939 Customer deposits 49,640 42,672 Accrued interest 26,818 16,187 Accrued taxes 6,635 4,025 Deferred revenue 2,228 13,608 Total Accrued expenses and other current liabilities $ 544,624 $ 485,570</t>
  </si>
  <si>
    <t>Convertible debentures (Tables)</t>
  </si>
  <si>
    <t>Fair Value Measurements Assumptions</t>
  </si>
  <si>
    <t>The following table provides quantitative information used in the fair value measurement, including the assumptions for the significant unobservable inputs used in the binomial lattice model valuation: Notional amount $ 4,000,000 Par amount $ 1,000 Interest rate 4.0 Conversion ratio 1,667 Conversion price, per share $ 0.60 Stock price as of the valuation date $ 0.51 Historical realized weekly volatility 87 % Risk free rate 0.9 % Discrete dividend payment rate — %</t>
  </si>
  <si>
    <t>Convertible Debt</t>
  </si>
  <si>
    <t>The face amount of convertible debentures and the related premium or discount are as follows as of December 31, 2015 and 2014, respectively: 2015 American DG Energy EuroSite Power Total Face amount $ 19,400,000 $ 2,400,000 $ 21,800,000 Premium (discount) (3,321,088 ) 136,422 (3,184,666 ) 16,078,912 2,536,422 18,615,334 Less amounts due to related parties (16,078,912 ) (951,158 ) (17,030,070 ) $ — $ 1,585,264 $ 1,585,264 2014 American DG Energy EuroSite Power Total Face amount $ 19,400,000 $ 2,400,000 $ 21,800,000 Premium (discount) (4,523,051 ) 232,710 (4,290,341 ) 14,876,949 2,632,710 17,509,659 Less amounts due to related parties (14,876,949 ) (987,266 ) (15,864,215 ) $ — $ 1,645,444 $ 1,645,444</t>
  </si>
  <si>
    <t>Stockholders' equity (Tables)</t>
  </si>
  <si>
    <t>Share-based Compensation Arrangement by Share-based Payment Award [Line Items]</t>
  </si>
  <si>
    <t>Schedule Of Warrants Activity</t>
  </si>
  <si>
    <t>Warrant activity for the years ended December 31, 2015 and 2014 was as follows: Number of Warrants Weighted Average Exercise Price Balance, December 31, 2013 507,500 $ 3.24 Granted 2,942,270 1.89 Exercised — — Expired — — Balance, December 31, 2014 3,449,770 $ 2.09 Granted — — Exercised — — Expired (500,000 ) 3.25 Balance, December 31, 2015 2,949,770 $ 1.89</t>
  </si>
  <si>
    <t>Summary of Fair Value Stock Option Assumptions</t>
  </si>
  <si>
    <t>The weighted average assumptions used in the Black-Scholes option pricing model are as follows: 2015 2014 Stock options and restricted stock awards Expected life 6.25 years 6.25 years Risk-free interest rate 2.09 % 2.03 % Expected volatility 72.90 % 68.80 %</t>
  </si>
  <si>
    <t>American DG Energy</t>
  </si>
  <si>
    <t>Schedule of Share-based Compensation, Stock Options, Activity</t>
  </si>
  <si>
    <t>Stock option activity for the year ended December 31, 2015 was as follows: Common Stock Options Number of Options Weighted Average Exercise Price Weighted Average Remaining Life Aggregate Intrinsic Value Outstanding, December 31, 2014 3,119,000 $1.32 5.15 years $ 25,600 Granted 200,000 $0.41 Exercised — — Canceled (535,000 ) $1.42 Expired (306,000 ) $2.59 Outstanding, December 31, 2015 2,478,000 $1.06 4.93 years $ 4,000 Exercisable, December 31, 2015 1,308,000 $1.22 $ — Vested and expected to vest, December 31, 2015 2,478,000 $1.06 $ 4,000</t>
  </si>
  <si>
    <t>Schedule of Changes in the Company's Ownership Interest in its Subsidiary</t>
  </si>
  <si>
    <t>The following schedule discloses the effects of changes in the Company's ownership interest in its consolidated subsidiaries on the Company's equity for the years ended December 31, 2015 and 2014 . 2015 2014 Net loss attributable to American DG Energy Inc. $ (5,430,403 ) $ (5,888,894 ) Transfers (to) from noncontrolling interest: Decrease in additional paid-in capital for exchange of 1,320,000 EuroSite Power common shares for current and future interest related to the Company's convertible debentures (see "Note 6 - Convertible debentures") (15,250 ) Reorganization of subsidiary ownership (See "Note 7 - Stockholders' equity") (732,116 ) Increase in additional paid-in capital for exchange of 9,409,000 EuroSite Power common shares for current and future interest related to the Company's convertible debentures (see "Note 6 - Convertible debentures") 4,704,500 Increase in additional paid-in-capital for sale by EuroSite Power of 3,000,000 common shares and warrants 1,486,329 Decrease in additional paid-in-capital for reacquisition by EuroSite Power of 100,000 of its common shares (42,902 ) Increase in additional paid-in-capital for conversion of EuroSite Power convertible debentures into 6,100,000 common shares of EuroSite Power 2,455,377 Noncontrolling interest share of transactions affecting subsidiary ownership 426,980 (2,718,159 ) Subtotal transfers (to) from noncontrolling interest (320,386 ) 5,885,145 Change from net loss attributable to American DG Energy Inc. and transfers (to) from noncontrolling interest $ (5,750,789 ) $ (3,749 )</t>
  </si>
  <si>
    <t>EuroSite Power</t>
  </si>
  <si>
    <t>Stock option activity for the year ended December 31, 2015 was as follows: Common Stock Options Number of Options Weighted Average Exercise Price Weighted Average Remaining Life Aggregate Intrinsic Value Outstanding, December 31, 2014 4,305,000 $0.87 6.84 years $ 9,800 Granted 400,000 $0.70 Exercised — — Canceled (595,000 ) $0.88 Expired — — Outstanding, December 31, 2015 4,110,000 $0.84 6.06 years $ 410,500 Exercisable, December 31, 2015 3,442,500 $0.89 $ 208,125 Vested and expected to vest, December 31, 2015 4,110,000 $0.84 $ 410,500</t>
  </si>
  <si>
    <t>Fair value measurements (Tables)</t>
  </si>
  <si>
    <t>Schedule Of Warrant Liabilities</t>
  </si>
  <si>
    <t>The following table summarizes the warrant activity for the period: Warrant Liabilities Fair value at December 31, 2014 $ 6,780 Fair value adjustment at December 14, 2015 (6,780 ) Fair value at December 31, 2015 $ —</t>
  </si>
  <si>
    <t>Income taxes (Tables)</t>
  </si>
  <si>
    <t>Components of Loss from Operations</t>
  </si>
  <si>
    <t>The components of loss from operations before income taxes for the years ended December 31, 2015 and 2014 are as follows: 2015 2014 Domestic $ (4,731,000 ) $ (5,310,000 ) Foreign (1,304,000 ) (1,224,000 ) $ (6,035,000 ) $ (6,534,000 )</t>
  </si>
  <si>
    <t>Reconciliation of Federal Statutory Income Tax Provision to Company's Actual Provision</t>
  </si>
  <si>
    <t>econciliation of federal statutory income tax provision to the Company’s actual provision for the years ended December 31, 2015 and 2014 , respectively, are as follows: 2015 2014 Benefit at federal statutory tax rate $ (2,052,000 ) $ (2,222,000 ) Foreign rate differential 209,000 159,000 UK Energy Incentives (380,000 ) (649,000 ) Unbenefited operating losses 1,843,000 2,063,000 Provision for income taxes 37,000 4,000 Income tax provision $ (343,000 ) $ (645,000 )</t>
  </si>
  <si>
    <t>Schedule of Deferred Tax Assets</t>
  </si>
  <si>
    <t>The component of net deferred tax assets recognized in the accompanying balance sheets at December 31, 2015 and 2014 , respectively, are as follows: 2015 2014 Net operating loss carryforwards $ 11,875,000 $ 10,838,000 Accrued expenses and other 57,000 100,000 Stock compensation 1,312,000 1,194,000 Depreciation 357,000 (216,000 ) 13,601,000 11,916,000 Valuation allowance (13,601,000 ) (11,916,000 ) Net deferred tax asset $ — $ —</t>
  </si>
  <si>
    <t>The Company (Details)</t>
  </si>
  <si>
    <t>Dec. 31, 2015energy_system</t>
  </si>
  <si>
    <t>Schedule of Energy Operations [Line Items]</t>
  </si>
  <si>
    <t>Number Of Energy Systems Installed</t>
  </si>
  <si>
    <t>Minimum</t>
  </si>
  <si>
    <t>Length of long-term energy sales agreements</t>
  </si>
  <si>
    <t>Maximum</t>
  </si>
  <si>
    <t>Summary of significant accounting policies (Details)</t>
  </si>
  <si>
    <t>Dec. 31, 2015USD ($)segment</t>
  </si>
  <si>
    <t>Dec. 31, 2014USD ($)</t>
  </si>
  <si>
    <t>Subsidary or Equity Method Investee [Line Items]</t>
  </si>
  <si>
    <t>Number of Operating Segments | segment</t>
  </si>
  <si>
    <t>Revenue, Net</t>
  </si>
  <si>
    <t>Eurosite Power Inc</t>
  </si>
  <si>
    <t>Percentage Of Ownership In Subsidiary</t>
  </si>
  <si>
    <t>48.00%</t>
  </si>
  <si>
    <t>50.10%</t>
  </si>
  <si>
    <t>American DG New York, LLC</t>
  </si>
  <si>
    <t>Percentage Of Ownership In Joint Venture</t>
  </si>
  <si>
    <t>51.00%</t>
  </si>
  <si>
    <t>Percentage Of Economic Interest</t>
  </si>
  <si>
    <t>UNITED STATES</t>
  </si>
  <si>
    <t>Long-Lived Assets</t>
  </si>
  <si>
    <t>UNITED KINGDOM</t>
  </si>
  <si>
    <t>Summary of significant accounting policies (Narrative) (Details) - USD ($)</t>
  </si>
  <si>
    <t>Net losses since inception</t>
  </si>
  <si>
    <t>Revenue recognized from demand response activity</t>
  </si>
  <si>
    <t>Cash and Cash Equivalents concentration risk</t>
  </si>
  <si>
    <t>Maximum maturity period for highly liquid investments</t>
  </si>
  <si>
    <t>3 months</t>
  </si>
  <si>
    <t>Inventory reserve</t>
  </si>
  <si>
    <t>Antidilutive shares excluded from computation of loss per share (shares)</t>
  </si>
  <si>
    <t>Summary of significant accounting policies (Accounts Receivable and Payable) (Details)</t>
  </si>
  <si>
    <t>Dec. 31, 2015USD ($)customer</t>
  </si>
  <si>
    <t>Dec. 31, 2014USD ($)customer</t>
  </si>
  <si>
    <t>Concentration Risk [Line Items]</t>
  </si>
  <si>
    <t>Allowance for Doubtful Accounts Receivable | $</t>
  </si>
  <si>
    <t>Customer Concentration Risk | Accounts Receivable</t>
  </si>
  <si>
    <t>Number Of Major Customers</t>
  </si>
  <si>
    <t>Percentage of concentration</t>
  </si>
  <si>
    <t>26.90%</t>
  </si>
  <si>
    <t>27.00%</t>
  </si>
  <si>
    <t>Customer Concentration Risk | Sales</t>
  </si>
  <si>
    <t>13.00%</t>
  </si>
  <si>
    <t>11.00%</t>
  </si>
  <si>
    <t>Summary of significant accounting policies (Accounts Payable and Supply Concentrations) (Details) - vendor</t>
  </si>
  <si>
    <t>Supplier Concentration Risk</t>
  </si>
  <si>
    <t>Number of Major Vendors</t>
  </si>
  <si>
    <t>Summary of significant accounting policies (Property and Equipment) (Details) - USD ($)</t>
  </si>
  <si>
    <t>Property, Plant and Equipment [Line Items]</t>
  </si>
  <si>
    <t>Rebates applied to cost of construction</t>
  </si>
  <si>
    <t>Minimum | Energy Systems</t>
  </si>
  <si>
    <t>Property, Plant and Equipment, Useful Life</t>
  </si>
  <si>
    <t>12 years</t>
  </si>
  <si>
    <t>Maximum | Energy Systems</t>
  </si>
  <si>
    <t>15 years</t>
  </si>
  <si>
    <t>Property, plant and equipment (Summary of Property, Plant and Equipment) (Details) - USD ($)</t>
  </si>
  <si>
    <t>Property, plant and equipment, gross</t>
  </si>
  <si>
    <t>Less ----- accumulated depreciation</t>
  </si>
  <si>
    <t>Property, plant and equipment, before contruction in progress</t>
  </si>
  <si>
    <t>Construction in progress</t>
  </si>
  <si>
    <t>Energy Systems</t>
  </si>
  <si>
    <t>Computer equipment and software</t>
  </si>
  <si>
    <t>Furniture and fixtures</t>
  </si>
  <si>
    <t>Vehicles</t>
  </si>
  <si>
    <t>Property, plant and equipment (Details) - USD ($)</t>
  </si>
  <si>
    <t>ADGNY Reorganization (Details) - USD ($)</t>
  </si>
  <si>
    <t>3 Months Ended</t>
  </si>
  <si>
    <t>Jan. 29, 2015</t>
  </si>
  <si>
    <t>Investments in and Advances to Affiliates [Line Items]</t>
  </si>
  <si>
    <t>Noncontrolling Interest, Ownership Percentage by Noncontrolling Owners</t>
  </si>
  <si>
    <t>5.00%</t>
  </si>
  <si>
    <t>Payment to acquire additional noncontrolling interest</t>
  </si>
  <si>
    <t>Shares issued to acquire additional noncontrolling interest (shares)</t>
  </si>
  <si>
    <t>Noncontrolling Interest, Ownership Percentage by Parent</t>
  </si>
  <si>
    <t>49.00%</t>
  </si>
  <si>
    <t>Consolidation, Less than Wholly Owned Subsidiary, Parent Ownership Interest, Legal Interest</t>
  </si>
  <si>
    <t>Accrued expenses and other current liabilities (Details) - USD ($)</t>
  </si>
  <si>
    <t>Professional fees accrual</t>
  </si>
  <si>
    <t>Payroll accrual</t>
  </si>
  <si>
    <t>Customer deposits</t>
  </si>
  <si>
    <t>Accrued interest</t>
  </si>
  <si>
    <t>Accrued taxes</t>
  </si>
  <si>
    <t>Deferred revenue</t>
  </si>
  <si>
    <t>Total Accrued expenses and other current liabilities</t>
  </si>
  <si>
    <t>Convertible debentures (Details) - USD ($)</t>
  </si>
  <si>
    <t>Oct. 03, 2014</t>
  </si>
  <si>
    <t>Debt Instrument [Line Items]</t>
  </si>
  <si>
    <t>Debt Instrument, Periodic Payment, Interest</t>
  </si>
  <si>
    <t>Reduction in non-cash interest expense adjusted for the difference between the average stock price and the fair market value</t>
  </si>
  <si>
    <t>Class of Warrant or Right, Term</t>
  </si>
  <si>
    <t>3 years</t>
  </si>
  <si>
    <t>Class of Warrant or Right, Exercise Price of Warrants or Rights</t>
  </si>
  <si>
    <t>Convertible Debentures 2010</t>
  </si>
  <si>
    <t>Debt Instrument, Interest Rate, Effective Percentage To Fully Accrete To Face Value</t>
  </si>
  <si>
    <t>7.80%</t>
  </si>
  <si>
    <t>Face amount</t>
  </si>
  <si>
    <t>Debt Instrument, Unamortized Discount</t>
  </si>
  <si>
    <t>Convertible Debt | Convertible Debentures 2010</t>
  </si>
  <si>
    <t>Interest rate</t>
  </si>
  <si>
    <t>6.00%</t>
  </si>
  <si>
    <t>American DG Energy | Convertible Debt</t>
  </si>
  <si>
    <t>Debt Instrument, Convertible, Conversion Price (in dollars per share)</t>
  </si>
  <si>
    <t>Percentage Of Option To Redeem Par Value</t>
  </si>
  <si>
    <t>115.00%</t>
  </si>
  <si>
    <t>Paid-in-Kind Interest, Shares</t>
  </si>
  <si>
    <t>Paid-in-Kind Interest, Shares, Prepayment</t>
  </si>
  <si>
    <t>Class of Warrant or Right, Number of Securities Called by Warrants or Rights</t>
  </si>
  <si>
    <t>EuroSite Power | Convertible Debt</t>
  </si>
  <si>
    <t>Convertible debentures (Eurosite Power Convertible Debenture) (Details)</t>
  </si>
  <si>
    <t>Oct. 03, 2014USD ($)</t>
  </si>
  <si>
    <t>Apr. 15, 2014USD ($)$ / shares</t>
  </si>
  <si>
    <t>Jun. 14, 2013USD ($)shares</t>
  </si>
  <si>
    <t>Feb. 26, 2013USD ($)</t>
  </si>
  <si>
    <t>Dec. 31, 2015USD ($)$ / sharesshares</t>
  </si>
  <si>
    <t>Feb. 20, 2014USD ($)shares</t>
  </si>
  <si>
    <t>Debt Instrument, Unamortized Premium</t>
  </si>
  <si>
    <t>Induced Conversion of Convertible Debt Expense</t>
  </si>
  <si>
    <t>Amortization</t>
  </si>
  <si>
    <t>Convertible Debt | Senior Convertible Notes Due 2017</t>
  </si>
  <si>
    <t>400.00%</t>
  </si>
  <si>
    <t>Extinguishment of Debt, Amount</t>
  </si>
  <si>
    <t>Long-term Debt, Gross</t>
  </si>
  <si>
    <t>Debt Instrument, Convertible, Conversion Price | $ / shares</t>
  </si>
  <si>
    <t>Debt Instrument, Convertible, Conversion Ratio</t>
  </si>
  <si>
    <t>Company stock price | $ / shares</t>
  </si>
  <si>
    <t>Volatility</t>
  </si>
  <si>
    <t>87.00%</t>
  </si>
  <si>
    <t>Risk -free rate</t>
  </si>
  <si>
    <t>0.90%</t>
  </si>
  <si>
    <t>Discrete dividend payment rate</t>
  </si>
  <si>
    <t>0.00%</t>
  </si>
  <si>
    <t>Convertible Debt | Note 1 300K Senior Convertible Note Due 2018</t>
  </si>
  <si>
    <t>4.00%</t>
  </si>
  <si>
    <t>Debt Instrument, Term</t>
  </si>
  <si>
    <t>4 years</t>
  </si>
  <si>
    <t>Line of Credit Facility, Maximum Borrowing Capacity</t>
  </si>
  <si>
    <t>Registration Rights Percentage</t>
  </si>
  <si>
    <t>30.00%</t>
  </si>
  <si>
    <t>Registration Rights, Offering Price, Net</t>
  </si>
  <si>
    <t>EuroSite Power | Senior Unsecured Convertible Notes Due 2015</t>
  </si>
  <si>
    <t>EuroSite Power | Senior Convertible Notes Due 2017</t>
  </si>
  <si>
    <t>EuroSite Power | Unsecured Debt | Senior Unsecured Convertible Notes Due 2015</t>
  </si>
  <si>
    <t>Debt Instrument, Convertible, Shares | shares</t>
  </si>
  <si>
    <t>Debt Instrument, Convertible, Conversion Rate Denominator</t>
  </si>
  <si>
    <t>Debt Instrument, Extension Period</t>
  </si>
  <si>
    <t>Debt Instrument, Interest Rate, Increase (Decrease)</t>
  </si>
  <si>
    <t>(3.00%)</t>
  </si>
  <si>
    <t>Conversion of Stock, Shares Issued | shares</t>
  </si>
  <si>
    <t>EuroSite Power | Convertible Debt | Senior Convertible Notes Due 2017</t>
  </si>
  <si>
    <t>Long-term Debt, Fair Value</t>
  </si>
  <si>
    <t>Prepayment from Related Party for Future Purchases | EuroSite Power</t>
  </si>
  <si>
    <t>Related party transaction, discount rate</t>
  </si>
  <si>
    <t>Bruno Meier | EuroSite Power | Senior Convertible Notes Due 2017</t>
  </si>
  <si>
    <t>Joan Giacinti | EuroSite Power | Senior Convertible Notes Due 2017</t>
  </si>
  <si>
    <t>Charles T. Maxwell | EuroSite Power | Senior Convertible Notes Due 2017</t>
  </si>
  <si>
    <t>Nettlestone Enterprises Limited | EuroSite Power | Senior Convertible Notes Due 2017</t>
  </si>
  <si>
    <t>Perastra Management Management S.A | EuroSite Power | Senior Convertible Notes Due 2017</t>
  </si>
  <si>
    <t>Yves Micheli | EuroSite Power | Senior Convertible Notes Due 2017</t>
  </si>
  <si>
    <t>Convertible debentures (Summary of Debt) (Details) - Convertible Debt - USD ($)</t>
  </si>
  <si>
    <t>Premium (discount)</t>
  </si>
  <si>
    <t>Convertible Debt, Noncurrent, Excluding Amount Due To Related Party</t>
  </si>
  <si>
    <t>Less amounts due to related parties</t>
  </si>
  <si>
    <t>Convertible Debt, Noncurrent, Including Amount Due To Related Party</t>
  </si>
  <si>
    <t>Stockholders' equity (Details) - USD ($)</t>
  </si>
  <si>
    <t>Sep. 19, 2014</t>
  </si>
  <si>
    <t>Aug. 06, 2014</t>
  </si>
  <si>
    <t>Dec. 09, 2010</t>
  </si>
  <si>
    <t>Jul. 07, 2015</t>
  </si>
  <si>
    <t>Dec. 30, 2014</t>
  </si>
  <si>
    <t>Dec. 31, 2013</t>
  </si>
  <si>
    <t>Jun. 13, 2011</t>
  </si>
  <si>
    <t>Class of Stock [Line Items]</t>
  </si>
  <si>
    <t>Warrants Expiration Term</t>
  </si>
  <si>
    <t>5 years</t>
  </si>
  <si>
    <t>Proceeds from Issuance of Common Stock</t>
  </si>
  <si>
    <t>Stock repurchase program, number of shares authorized to be repurchased (shares)</t>
  </si>
  <si>
    <t>Stock repurchase program, authorized amount</t>
  </si>
  <si>
    <t>Stock repurchase program, period in force</t>
  </si>
  <si>
    <t>24 months</t>
  </si>
  <si>
    <t>Share repurchase program, maximum authorized purchase price per share (usd per share)</t>
  </si>
  <si>
    <t>Stock repurchased during period, average price per share (usd per share)</t>
  </si>
  <si>
    <t>Ownership percentage by IN Holdings, Inc. (percent, less than)</t>
  </si>
  <si>
    <t>Expected life</t>
  </si>
  <si>
    <t>6 years 3 months</t>
  </si>
  <si>
    <t>Share-based Compensation</t>
  </si>
  <si>
    <t>Fair Value Assumptions Risk Free Interest Rate</t>
  </si>
  <si>
    <t>2.09%</t>
  </si>
  <si>
    <t>2.03%</t>
  </si>
  <si>
    <t>Expected volatility</t>
  </si>
  <si>
    <t>72.90%</t>
  </si>
  <si>
    <t>68.80%</t>
  </si>
  <si>
    <t>Stock Options</t>
  </si>
  <si>
    <t>Total Compensation Cost Not yet Recognized, Stock Options</t>
  </si>
  <si>
    <t>Number of Shares Authorized</t>
  </si>
  <si>
    <t>Allocated Share-based Compensation Expense</t>
  </si>
  <si>
    <t>Total Compensation Cost Not yet Recognized</t>
  </si>
  <si>
    <t>Nonvested Awards, Weighted Average Period That Total Compensation Costs Will Be Recognized</t>
  </si>
  <si>
    <t>2 years 6 months</t>
  </si>
  <si>
    <t>Number of Non-qualified Options Issued in Period</t>
  </si>
  <si>
    <t>Nonqualified option, exercise price per share Granted Lower Range (usd per share)</t>
  </si>
  <si>
    <t>Nonqualified option, exercise price per share Granted Upper Range (usd per share)</t>
  </si>
  <si>
    <t>Options Issued, Fair Value</t>
  </si>
  <si>
    <t>Options Granted in Period, Weighted Average Grant Date Fair Value</t>
  </si>
  <si>
    <t>Number of Options Granted (in shares)</t>
  </si>
  <si>
    <t>Weighted Average Exercise Price Granted (usd per share)</t>
  </si>
  <si>
    <t>Number of Options Outstanding (in shares)</t>
  </si>
  <si>
    <t>American DG Energy | Stock Options</t>
  </si>
  <si>
    <t>Options, expiration period</t>
  </si>
  <si>
    <t>10 years</t>
  </si>
  <si>
    <t>American DG Energy | Minimum</t>
  </si>
  <si>
    <t>Vesting Period</t>
  </si>
  <si>
    <t>American DG Energy | Minimum | Stock Options</t>
  </si>
  <si>
    <t>American DG Energy | Maximum</t>
  </si>
  <si>
    <t>2 years 11 months 9 days</t>
  </si>
  <si>
    <t>Capital Shares Reserved for Future Issuance</t>
  </si>
  <si>
    <t>EuroSite Power | Stock Compensation Plan</t>
  </si>
  <si>
    <t>EuroSite Power | Stock Options</t>
  </si>
  <si>
    <t>Option exercise price, lower range (usd per share)</t>
  </si>
  <si>
    <t>Option exercise price, upper range (usd per share)</t>
  </si>
  <si>
    <t>Option grants in period</t>
  </si>
  <si>
    <t>Fair value of option grants</t>
  </si>
  <si>
    <t>2.10%</t>
  </si>
  <si>
    <t>31.08%</t>
  </si>
  <si>
    <t>34.40%</t>
  </si>
  <si>
    <t>Stock Issued During Period, Value, Purchase of Assets, Fair Value</t>
  </si>
  <si>
    <t>Director | American DG Energy</t>
  </si>
  <si>
    <t>Employee | EuroSite Power | Stock Options</t>
  </si>
  <si>
    <t>Director</t>
  </si>
  <si>
    <t>Executive Officer | EuroSite Power | Stock Options</t>
  </si>
  <si>
    <t>Common Stock</t>
  </si>
  <si>
    <t>Stock Issued During Period, Shares, New Issues</t>
  </si>
  <si>
    <t>Stock Repurchased and Retired During Period, Shares</t>
  </si>
  <si>
    <t>Three And Five Year Warrants</t>
  </si>
  <si>
    <t>Three Year Warrants</t>
  </si>
  <si>
    <t>Five Year Warrants</t>
  </si>
  <si>
    <t>Class of Warrant or Right, Outstanding</t>
  </si>
  <si>
    <t>Expire in Ten Years | American DG Energy | Stock Options</t>
  </si>
  <si>
    <t>Expire in Five Years | American DG Energy | Stock Options</t>
  </si>
  <si>
    <t>Grant One | Executive Officer | EuroSite Power | Stock Options</t>
  </si>
  <si>
    <t>2.18%</t>
  </si>
  <si>
    <t>35.10%</t>
  </si>
  <si>
    <t>Grant Two | Executive Officer | EuroSite Power | Stock Options</t>
  </si>
  <si>
    <t>2.02%</t>
  </si>
  <si>
    <t>34.90%</t>
  </si>
  <si>
    <t>Grant Three | Executive Officer | EuroSite Power | Stock Options</t>
  </si>
  <si>
    <t>2.11%</t>
  </si>
  <si>
    <t>31.70%</t>
  </si>
  <si>
    <t>Director Loan [Member] | EuroSite Power</t>
  </si>
  <si>
    <t>1.85%</t>
  </si>
  <si>
    <t>Director Loan [Member] | Director | EuroSite Power</t>
  </si>
  <si>
    <t>Proceeds from note payable</t>
  </si>
  <si>
    <t>Prepayments of note payable</t>
  </si>
  <si>
    <t>Equity Exchange Agreement [Member] | IN Holdings Corp</t>
  </si>
  <si>
    <t>Noncontrolling Interest, Increase from Sale of Parent Equity Interest, Shares</t>
  </si>
  <si>
    <t>Stockholders' equity (Summary of Warranty Activity) (Details) - $ / shares</t>
  </si>
  <si>
    <t>Number of Warrants Outstanding [Roll Forward]</t>
  </si>
  <si>
    <t>Number of Warrants Outstanding, Beginning (in shares)</t>
  </si>
  <si>
    <t>Number of Warrants Granted (in shares)</t>
  </si>
  <si>
    <t>Number of Warrants Exercised (in shares)</t>
  </si>
  <si>
    <t>Number of Warrants Expired (in shares)</t>
  </si>
  <si>
    <t>Number of Warrants Outstanding, Ending (in shares)</t>
  </si>
  <si>
    <t>Weighted Average Grant Date Fair Value [Roll Forward]</t>
  </si>
  <si>
    <t>Weighted Average Grant Date Fair Value Outstanding, Beginning (usd per share)</t>
  </si>
  <si>
    <t>Weighted Average Grant Date Fair Value Granted (usd per share)</t>
  </si>
  <si>
    <t>Weighted Average Grant Date Fair Value Exercised (usd per share)</t>
  </si>
  <si>
    <t>Weighted Average Grant Date Fair Value Expired (usd per share)</t>
  </si>
  <si>
    <t>Weighted Average Grant Date Fair Value Outstanding, Ending (usd per share)</t>
  </si>
  <si>
    <t>Stockholders' equity (Summary of Weighted Average Assumptions Used In Black Scholes Option Pricing Model) (Details)</t>
  </si>
  <si>
    <t>Risk-free interest rate</t>
  </si>
  <si>
    <t>Stockholders' equity (Summary of Stock Option Activity) (Details) - USD ($)</t>
  </si>
  <si>
    <t>Stock Options, Outstanding [Roll Forward]</t>
  </si>
  <si>
    <t>Number of Options Outstanding Beginning (in shares)</t>
  </si>
  <si>
    <t>Number of Options Exercised (in shares)</t>
  </si>
  <si>
    <t>Number of Options Canceled (in shares)</t>
  </si>
  <si>
    <t>Number of Options Expired (in shares)</t>
  </si>
  <si>
    <t>Number of Options Outstanding, Ending (in shares)</t>
  </si>
  <si>
    <t>Number of Option Exercisable, Ending (shares)</t>
  </si>
  <si>
    <t>Number of Option Vested and expected to vest, ending (in shares)</t>
  </si>
  <si>
    <t>Weighted Average Exercise Price [Roll Forward]</t>
  </si>
  <si>
    <t>Weighted Average Exercise Price Outstanding, Beginning (usd per share)</t>
  </si>
  <si>
    <t>Weighted Average Exercise Price Exercised (usd per share)</t>
  </si>
  <si>
    <t>Weighted Average Exercise Price Cancelled (usd per share)</t>
  </si>
  <si>
    <t>Weighted Average Exercise Price Expired (usd per share)</t>
  </si>
  <si>
    <t>Weighted Average Exercise Price Outstanding, Ending (usd per share)</t>
  </si>
  <si>
    <t>Weighted Average Exercise Price Exercisable, Ending (usd per share)</t>
  </si>
  <si>
    <t>Weighted Average Exercise Price Vested and expected to vest, ending (usd per share)</t>
  </si>
  <si>
    <t>Options, Additional Disclosures [Abstract]</t>
  </si>
  <si>
    <t>Weighted Average Remaining Life Outstanding, Beginning</t>
  </si>
  <si>
    <t>4 years 11 months 6 days</t>
  </si>
  <si>
    <t>5 years 1 month 25 days</t>
  </si>
  <si>
    <t>Weighted Average Remaining Life Outstanding, Ending</t>
  </si>
  <si>
    <t>Aggregate Intrinsic Value Outstanding, Beginning</t>
  </si>
  <si>
    <t>Aggregate Intrinsic Value Outstanding, Ending</t>
  </si>
  <si>
    <t>Aggregate intrinsic value Exercisable</t>
  </si>
  <si>
    <t>Aggregate Intrinsic value Vested and expected to vest</t>
  </si>
  <si>
    <t>6 years 10 months 1 day</t>
  </si>
  <si>
    <t>Stock Options | EuroSite Power</t>
  </si>
  <si>
    <t>6 years 23 days</t>
  </si>
  <si>
    <t>Stockholders' equity (Changes in Company's Ownership Interest in its Subsidiary EuroSite Power) (Details) - USD ($)</t>
  </si>
  <si>
    <t>Subsidiary or Equity Method Investee [Line Items]</t>
  </si>
  <si>
    <t>Net Income (Loss) Attributable to Parent</t>
  </si>
  <si>
    <t>Transfers (to) from noncontrolling interest:</t>
  </si>
  <si>
    <t>Ownership changes to noncontrolling interest</t>
  </si>
  <si>
    <t>Subtotal transfers (to) from noncontrolling interest</t>
  </si>
  <si>
    <t>Change from net loss attributable to American DG Energy Inc. and transfers (to) from noncontrolling interest</t>
  </si>
  <si>
    <t>Increase (Decrease) in Subsidiary Stock Held By Company, Shares</t>
  </si>
  <si>
    <t>Subsidiary Common Stock and Warrants Sold, Shares</t>
  </si>
  <si>
    <t>Reacquisition of Subsidiary Stock by Subsidiary, Shares</t>
  </si>
  <si>
    <t>Conversion of Subsidiary Convertible Debentures into Subsidiary Common Stock, Shares</t>
  </si>
  <si>
    <t>Increase in American DG Energy Inc.'s additional paid-in-capital for sale by EuroSite Power of 3,000,000 common shares and warrants</t>
  </si>
  <si>
    <t>Decrease in American DG Energy Inc.'s additional paid-in-capital for reacquisition by EuroSite Power of 100,000 of its common shares</t>
  </si>
  <si>
    <t>Increase in American DG Energy Inc.'s additional paid-in-capital for conversion of EuroSite Power convertible debentures into 6,100,000 common shares of EuroSite Power</t>
  </si>
  <si>
    <t>Warrant liability (Details) - $ / shares</t>
  </si>
  <si>
    <t>Warrants Issued During Period</t>
  </si>
  <si>
    <t>Warrants, Exercise Price Per Share</t>
  </si>
  <si>
    <t>Warrants Expiration Date</t>
  </si>
  <si>
    <t>Dec. 14,
		2015</t>
  </si>
  <si>
    <t>Warrant Liability, Period to Determine Volatility Rate</t>
  </si>
  <si>
    <t>30 days</t>
  </si>
  <si>
    <t>Expected Volitility, Maximum Rate</t>
  </si>
  <si>
    <t>70.00%</t>
  </si>
  <si>
    <t>Employee benefit plan (Details) - USD ($)</t>
  </si>
  <si>
    <t>Maximum employer annual contribution per employee, percent</t>
  </si>
  <si>
    <t>4.50%</t>
  </si>
  <si>
    <t>Company contributions to the plan during the year, dollars</t>
  </si>
  <si>
    <t>Related parties (Details) - USD ($)</t>
  </si>
  <si>
    <t>Oct. 23, 2009</t>
  </si>
  <si>
    <t>Jul. 31, 2012</t>
  </si>
  <si>
    <t>Jan. 31, 2006</t>
  </si>
  <si>
    <t>Jun. 30, 2014</t>
  </si>
  <si>
    <t>Related Party Transaction [Line Items]</t>
  </si>
  <si>
    <t>Related party transactions agreement term</t>
  </si>
  <si>
    <t>1 year</t>
  </si>
  <si>
    <t>Related party agreement, period for notice termination</t>
  </si>
  <si>
    <t>60 days</t>
  </si>
  <si>
    <t>Note payable, related party</t>
  </si>
  <si>
    <t>Tecogen</t>
  </si>
  <si>
    <t>Related Party Transaction, Purchases from Related Party</t>
  </si>
  <si>
    <t>Rental income related party</t>
  </si>
  <si>
    <t>Ilois</t>
  </si>
  <si>
    <t>Fair value measurements (Details) - USD ($)</t>
  </si>
  <si>
    <t>Derivative Liabilities, Noncurrent</t>
  </si>
  <si>
    <t>Fair Value Assumptions Expected Volatility Rate</t>
  </si>
  <si>
    <t>Fair Value Assumptions Expected Term (in Years)</t>
  </si>
  <si>
    <t>Fair Value Inputs, Discount Rate</t>
  </si>
  <si>
    <t>5.61%</t>
  </si>
  <si>
    <t>Fair Value, Inputs, Level 3 | Warrant</t>
  </si>
  <si>
    <t>57.00%</t>
  </si>
  <si>
    <t>2.08%</t>
  </si>
  <si>
    <t>15.00%</t>
  </si>
  <si>
    <t>Fair value of assets transferred to AES-NJ</t>
  </si>
  <si>
    <t>Assets transferred to AES-NJ</t>
  </si>
  <si>
    <t>Fair value measurements (Summary of Activity for the Period) (Details)</t>
  </si>
  <si>
    <t>Dec. 31, 2015USD ($)</t>
  </si>
  <si>
    <t>Fair Value, Liabilities Measured on Recurring Basis, Unobservable Input Reconciliation, Calculation [Roll Forward]</t>
  </si>
  <si>
    <t>Fair value at December 31, 2014</t>
  </si>
  <si>
    <t>Fair value adjustment at December 14, 2015</t>
  </si>
  <si>
    <t>Fair value at December 31, 2015</t>
  </si>
  <si>
    <t>Income taxes (Loss from Operations) (Details) - USD ($)</t>
  </si>
  <si>
    <t>Domestic</t>
  </si>
  <si>
    <t>Foreign</t>
  </si>
  <si>
    <t>Loss from operations before income taxes</t>
  </si>
  <si>
    <t>(Reconciliation of Federal Statutory Income Tax Provision To Company's Actual Provision) (Details) - USD ($)</t>
  </si>
  <si>
    <t>Income Tax Disclosure [Line Items]</t>
  </si>
  <si>
    <t>Income tax provision</t>
  </si>
  <si>
    <t>Benefit for Income Taxes</t>
  </si>
  <si>
    <t>Benefit at federal statutory tax rate</t>
  </si>
  <si>
    <t>Foreign rate differential</t>
  </si>
  <si>
    <t>UK Energy Incentives</t>
  </si>
  <si>
    <t>Unbenefited operating losses</t>
  </si>
  <si>
    <t>Provision for income taxes</t>
  </si>
  <si>
    <t>Income taxes (Schedule of Deferred Tax Assets) (Details) - USD ($)</t>
  </si>
  <si>
    <t>Net operating loss carryforwards</t>
  </si>
  <si>
    <t>Accrued expenses and other</t>
  </si>
  <si>
    <t>Stock compensation</t>
  </si>
  <si>
    <t>Deferred tax assets and liabilties, net, before valuation allowance</t>
  </si>
  <si>
    <t>Valuation allowance</t>
  </si>
  <si>
    <t>Net deferred tax asset</t>
  </si>
  <si>
    <t>Income taxes (Details) - USD ($)</t>
  </si>
  <si>
    <t>Operating Loss Carryforwards [Line Items]</t>
  </si>
  <si>
    <t>Excess stock compensation deductions related to the amount of tax deductions on restricted stock in excess of book compensation expense</t>
  </si>
  <si>
    <t>Increase in valuation allowance</t>
  </si>
  <si>
    <t>United Kingdom energy tax incentive benefit recognized</t>
  </si>
  <si>
    <t>Federal</t>
  </si>
  <si>
    <t>Operating Loss Carryforwards</t>
  </si>
  <si>
    <t>State</t>
  </si>
  <si>
    <t>Commitments and Contingencies (Details)</t>
  </si>
  <si>
    <t>Jun. 30, 2014USD ($)</t>
  </si>
  <si>
    <t>Jul. 01, 2013ft²</t>
  </si>
  <si>
    <t>Related Party Agreement, Original Square Feet</t>
  </si>
  <si>
    <t>Related Party Agreement, Square Feet</t>
  </si>
  <si>
    <t>Related Party Transaction, Rent Expense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8706</v>
      </c>
    </row>
    <row spans="1:4" r="6">
      <c t="s" s="4" r="A6">
        <v>9</v>
      </c>
      <c t="s" s="4" r="B6">
        <v>10</v>
      </c>
    </row>
    <row spans="1:4" r="7">
      <c t="s" s="4" r="A7">
        <v>11</v>
      </c>
      <c t="s" s="4" r="B7">
        <v>12</v>
      </c>
    </row>
    <row spans="1:4" r="8">
      <c t="s" s="4" r="A8">
        <v>13</v>
      </c>
      <c t="s" s="4" r="B8">
        <v>14</v>
      </c>
    </row>
    <row spans="1:4" r="9">
      <c t="s" s="4" r="A9">
        <v>15</v>
      </c>
      <c t="n" s="6" r="C9">
        <v>5068409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3</v>
      </c>
    </row>
    <row spans="1:4" r="15">
      <c t="s" s="4" r="A15">
        <v>25</v>
      </c>
      <c t="s" s="4" r="B15">
        <v>26</v>
      </c>
    </row>
    <row spans="1:4" r="16">
      <c t="s" s="4" r="A16">
        <v>27</v>
      </c>
      <c t="s" s="4" r="B16">
        <v>26</v>
      </c>
    </row>
    <row spans="1:4" r="17">
      <c t="s" s="4" r="A17">
        <v>28</v>
      </c>
      <c t="s" s="4" r="B17">
        <v>29</v>
      </c>
    </row>
    <row spans="1:4" r="18">
      <c t="s" s="4" r="A18">
        <v>30</v>
      </c>
      <c t="n" s="7" r="D18">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1</v>
      </c>
      <c t="s" s="2" r="B1">
        <v>1</v>
      </c>
    </row>
    <row spans="1:2" r="2">
      <c t="s" s="2" r="B2">
        <v>2</v>
      </c>
    </row>
    <row spans="1:2" r="3">
      <c t="s" s="3" r="A3">
        <v>194</v>
      </c>
    </row>
    <row spans="1:2" r="4">
      <c t="s" s="4" r="A4">
        <v>51</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53</v>
      </c>
      <c t="s" s="2" r="B1">
        <v>1</v>
      </c>
    </row>
    <row spans="1:2" r="2">
      <c t="s" s="2" r="B2">
        <v>2</v>
      </c>
    </row>
    <row spans="1:2" r="3">
      <c t="s" s="3" r="A3">
        <v>199</v>
      </c>
    </row>
    <row spans="1:2" r="4">
      <c t="s" s="4" r="A4">
        <v>53</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210</v>
      </c>
    </row>
    <row spans="1:2" r="4">
      <c t="s" s="4" r="A4">
        <v>16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587528</v>
      </c>
      <c t="n" s="7" r="C3">
        <v>11825915</v>
      </c>
    </row>
    <row spans="1:3" r="4">
      <c t="s" s="4" r="A4">
        <v>35</v>
      </c>
      <c t="n" s="6" r="B4">
        <v>937706</v>
      </c>
      <c t="n" s="6" r="C4">
        <v>1140811</v>
      </c>
    </row>
    <row spans="1:3" r="5">
      <c t="s" s="4" r="A5">
        <v>36</v>
      </c>
      <c t="n" s="6" r="B5">
        <v>12468</v>
      </c>
      <c t="n" s="6" r="C5">
        <v>12533</v>
      </c>
    </row>
    <row spans="1:3" r="6">
      <c t="s" s="4" r="A6">
        <v>37</v>
      </c>
      <c t="n" s="6" r="B6">
        <v>99548</v>
      </c>
      <c t="n" s="6" r="C6">
        <v>39682</v>
      </c>
    </row>
    <row spans="1:3" r="7">
      <c t="s" s="4" r="A7">
        <v>38</v>
      </c>
      <c t="n" s="6" r="B7">
        <v>1112853</v>
      </c>
      <c t="n" s="6" r="C7">
        <v>1153927</v>
      </c>
    </row>
    <row spans="1:3" r="8">
      <c t="s" s="4" r="A8">
        <v>39</v>
      </c>
      <c t="n" s="6" r="B8">
        <v>752397</v>
      </c>
      <c t="n" s="6" r="C8">
        <v>852069</v>
      </c>
    </row>
    <row spans="1:3" r="9">
      <c t="s" s="4" r="A9">
        <v>40</v>
      </c>
      <c t="n" s="6" r="B9">
        <v>8502500</v>
      </c>
      <c t="n" s="6" r="C9">
        <v>15024937</v>
      </c>
    </row>
    <row spans="1:3" r="10">
      <c t="s" s="4" r="A10">
        <v>41</v>
      </c>
      <c t="n" s="6" r="B10">
        <v>25467049</v>
      </c>
      <c t="n" s="6" r="C10">
        <v>24885155</v>
      </c>
    </row>
    <row spans="1:3" r="11">
      <c t="s" s="4" r="A11">
        <v>42</v>
      </c>
      <c t="n" s="6" r="B11">
        <v>0</v>
      </c>
      <c t="n" s="6" r="C11">
        <v>3600</v>
      </c>
    </row>
    <row spans="1:3" r="12">
      <c t="s" s="4" r="A12">
        <v>43</v>
      </c>
      <c t="n" s="6" r="B12">
        <v>52829</v>
      </c>
      <c t="n" s="6" r="C12">
        <v>92148</v>
      </c>
    </row>
    <row spans="1:3" r="13">
      <c t="s" s="4" r="A13">
        <v>44</v>
      </c>
      <c t="n" s="6" r="B13">
        <v>34022378</v>
      </c>
      <c t="n" s="6" r="C13">
        <v>40005840</v>
      </c>
    </row>
    <row spans="1:3" r="14">
      <c t="s" s="3" r="A14">
        <v>45</v>
      </c>
    </row>
    <row spans="1:3" r="15">
      <c t="s" s="4" r="A15">
        <v>46</v>
      </c>
      <c t="n" s="6" r="B15">
        <v>575248</v>
      </c>
      <c t="n" s="6" r="C15">
        <v>605530</v>
      </c>
    </row>
    <row spans="1:3" r="16">
      <c t="s" s="4" r="A16">
        <v>47</v>
      </c>
      <c t="n" s="6" r="B16">
        <v>544624</v>
      </c>
      <c t="n" s="6" r="C16">
        <v>485570</v>
      </c>
    </row>
    <row spans="1:3" r="17">
      <c t="s" s="4" r="A17">
        <v>48</v>
      </c>
      <c t="n" s="6" r="B17">
        <v>1171863</v>
      </c>
      <c t="n" s="6" r="C17">
        <v>630805</v>
      </c>
    </row>
    <row spans="1:3" r="18">
      <c t="s" s="4" r="A18">
        <v>49</v>
      </c>
      <c t="n" s="6" r="B18">
        <v>2291735</v>
      </c>
      <c t="n" s="6" r="C18">
        <v>1721905</v>
      </c>
    </row>
    <row spans="1:3" r="19">
      <c t="s" s="3" r="A19">
        <v>50</v>
      </c>
    </row>
    <row spans="1:3" r="20">
      <c t="s" s="4" r="A20">
        <v>51</v>
      </c>
      <c t="n" s="6" r="B20">
        <v>1585264</v>
      </c>
      <c t="n" s="6" r="C20">
        <v>1645444</v>
      </c>
    </row>
    <row spans="1:3" r="21">
      <c t="s" s="4" r="A21">
        <v>52</v>
      </c>
      <c t="n" s="6" r="B21">
        <v>17030070</v>
      </c>
      <c t="n" s="6" r="C21">
        <v>15864215</v>
      </c>
    </row>
    <row spans="1:3" r="22">
      <c t="s" s="4" r="A22">
        <v>53</v>
      </c>
      <c t="n" s="6" r="B22">
        <v>0</v>
      </c>
      <c t="n" s="6" r="C22">
        <v>6780</v>
      </c>
    </row>
    <row spans="1:3" r="23">
      <c t="s" s="4" r="A23">
        <v>54</v>
      </c>
      <c t="n" s="6" r="B23">
        <v>2000000</v>
      </c>
      <c t="n" s="6" r="C23">
        <v>3000000</v>
      </c>
    </row>
    <row spans="1:3" r="24">
      <c t="s" s="4" r="A24">
        <v>55</v>
      </c>
      <c t="n" s="6" r="B24">
        <v>0</v>
      </c>
      <c t="n" s="6" r="C24">
        <v>2227</v>
      </c>
    </row>
    <row spans="1:3" r="25">
      <c t="s" s="4" r="A25">
        <v>56</v>
      </c>
      <c t="n" s="6" r="B25">
        <v>22907069</v>
      </c>
      <c t="n" s="6" r="C25">
        <v>22240571</v>
      </c>
    </row>
    <row spans="1:3" r="26">
      <c t="s" s="3" r="A26">
        <v>57</v>
      </c>
    </row>
    <row spans="1:3" r="27">
      <c t="s" s="4" r="A27">
        <v>58</v>
      </c>
      <c t="n" s="6" r="B27">
        <v>50684</v>
      </c>
      <c t="n" s="6" r="C27">
        <v>52140</v>
      </c>
    </row>
    <row spans="1:3" r="28">
      <c t="s" s="4" r="A28">
        <v>59</v>
      </c>
      <c t="n" s="6" r="B28">
        <v>49641620</v>
      </c>
      <c t="n" s="6" r="C28">
        <v>49854998</v>
      </c>
    </row>
    <row spans="1:3" r="29">
      <c t="s" s="4" r="A29">
        <v>60</v>
      </c>
      <c t="n" s="6" r="B29">
        <v>-40662814</v>
      </c>
      <c t="n" s="6" r="C29">
        <v>-35232411</v>
      </c>
    </row>
    <row spans="1:3" r="30">
      <c t="s" s="4" r="A30">
        <v>61</v>
      </c>
      <c t="n" s="6" r="B30">
        <v>9029490</v>
      </c>
      <c t="n" s="6" r="C30">
        <v>14674727</v>
      </c>
    </row>
    <row spans="1:3" r="31">
      <c t="s" s="4" r="A31">
        <v>62</v>
      </c>
      <c t="n" s="6" r="B31">
        <v>2085819</v>
      </c>
      <c t="n" s="6" r="C31">
        <v>3090542</v>
      </c>
    </row>
    <row spans="1:3" r="32">
      <c t="s" s="4" r="A32">
        <v>63</v>
      </c>
      <c t="n" s="6" r="B32">
        <v>11115309</v>
      </c>
      <c t="n" s="6" r="C32">
        <v>17765269</v>
      </c>
    </row>
    <row spans="1:3" r="33">
      <c t="s" s="4" r="A33">
        <v>64</v>
      </c>
      <c t="n" s="7" r="B33">
        <v>34022378</v>
      </c>
      <c t="n" s="7" r="C33">
        <v>40005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80</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38</v>
      </c>
      <c t="s" s="4" r="B10">
        <v>232</v>
      </c>
    </row>
    <row spans="1:2" r="11">
      <c t="s" s="4" r="A11">
        <v>233</v>
      </c>
      <c t="s" s="4" r="B11">
        <v>234</v>
      </c>
    </row>
    <row spans="1:2" r="12">
      <c t="s" s="4" r="A12">
        <v>235</v>
      </c>
      <c t="s" s="4" r="B12">
        <v>236</v>
      </c>
    </row>
    <row spans="1:2" r="13">
      <c t="s" s="4" r="A13">
        <v>237</v>
      </c>
      <c t="s" s="4" r="B13">
        <v>238</v>
      </c>
    </row>
    <row spans="1:2" r="14">
      <c t="s" s="4" r="A14">
        <v>239</v>
      </c>
      <c t="s" s="4" r="B14">
        <v>240</v>
      </c>
    </row>
    <row spans="1:2" r="15">
      <c t="s" s="4" r="A15">
        <v>241</v>
      </c>
      <c t="s" s="4" r="B15">
        <v>242</v>
      </c>
    </row>
    <row spans="1:2" r="16">
      <c t="s" s="4" r="A16">
        <v>243</v>
      </c>
      <c t="s" s="4" r="B16">
        <v>244</v>
      </c>
    </row>
    <row spans="1:2" r="17">
      <c t="s" s="4" r="A17">
        <v>245</v>
      </c>
      <c t="s" s="4" r="B17">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184</v>
      </c>
    </row>
    <row spans="1:2" r="4">
      <c t="s" s="4" r="A4">
        <v>235</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9</v>
      </c>
      <c t="s" s="2" r="B1">
        <v>1</v>
      </c>
    </row>
    <row spans="1:2" r="2">
      <c t="s" s="2" r="B2">
        <v>2</v>
      </c>
    </row>
    <row spans="1:2" r="3">
      <c t="s" s="3" r="A3">
        <v>191</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52</v>
      </c>
      <c t="s" s="2" r="B1">
        <v>1</v>
      </c>
    </row>
    <row spans="1:2" r="2">
      <c t="s" s="2" r="B2">
        <v>2</v>
      </c>
    </row>
    <row spans="1:2" r="3">
      <c t="s" s="3" r="A3">
        <v>194</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row spans="1:2" r="6">
      <c t="s" s="4" r="A6">
        <v>263</v>
      </c>
    </row>
    <row spans="1:2" r="7">
      <c t="s" s="3" r="A7">
        <v>258</v>
      </c>
    </row>
    <row spans="1:2" r="8">
      <c t="s" s="4" r="A8">
        <v>264</v>
      </c>
      <c t="s" s="4" r="B8">
        <v>265</v>
      </c>
    </row>
    <row spans="1:2" r="9">
      <c t="s" s="4" r="A9">
        <v>266</v>
      </c>
      <c t="s" s="4" r="B9">
        <v>267</v>
      </c>
    </row>
    <row spans="1:2" r="10">
      <c t="s" s="4" r="A10">
        <v>268</v>
      </c>
    </row>
    <row spans="1:2" r="11">
      <c t="s" s="3" r="A11">
        <v>258</v>
      </c>
    </row>
    <row spans="1:2" r="12">
      <c t="s" s="4" r="A12">
        <v>264</v>
      </c>
      <c t="s" s="4" r="B12">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208</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10</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7"/>
  </cols>
  <sheetData>
    <row spans="1:2" r="1">
      <c t="s" s="1" r="A1">
        <v>280</v>
      </c>
      <c t="s" s="2" r="B1">
        <v>1</v>
      </c>
    </row>
    <row spans="1:2" r="2">
      <c t="s" s="2" r="B2">
        <v>281</v>
      </c>
    </row>
    <row spans="1:2" r="3">
      <c t="s" s="3" r="A3">
        <v>282</v>
      </c>
    </row>
    <row spans="1:2" r="4">
      <c t="s" s="4" r="A4">
        <v>283</v>
      </c>
      <c t="n" s="6" r="B4">
        <v>121</v>
      </c>
    </row>
    <row spans="1:2" r="5">
      <c t="s" s="4" r="A5">
        <v>284</v>
      </c>
    </row>
    <row spans="1:2" r="6">
      <c t="s" s="3" r="A6">
        <v>282</v>
      </c>
    </row>
    <row spans="1:2" r="7">
      <c t="s" s="4" r="A7">
        <v>285</v>
      </c>
      <c t="n" s="6" r="B7">
        <v>10</v>
      </c>
    </row>
    <row spans="1:2" r="8">
      <c t="s" s="4" r="A8">
        <v>286</v>
      </c>
    </row>
    <row spans="1:2" r="9">
      <c t="s" s="3" r="A9">
        <v>282</v>
      </c>
    </row>
    <row spans="1:2" r="10">
      <c t="s" s="4" r="A10">
        <v>285</v>
      </c>
      <c t="n" s="6" r="B10">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3" r="A2">
        <v>66</v>
      </c>
    </row>
    <row spans="1:3" r="3">
      <c t="s" s="4" r="A3">
        <v>67</v>
      </c>
      <c t="n" s="8" r="B3">
        <v>0.001</v>
      </c>
      <c t="n" s="8" r="C3">
        <v>0.001</v>
      </c>
    </row>
    <row spans="1:3" r="4">
      <c t="s" s="4" r="A4">
        <v>68</v>
      </c>
      <c t="n" s="6" r="B4">
        <v>100000000</v>
      </c>
      <c t="n" s="6" r="C4">
        <v>100000000</v>
      </c>
    </row>
    <row spans="1:3" r="5">
      <c t="s" s="4" r="A5">
        <v>69</v>
      </c>
      <c t="n" s="6" r="B5">
        <v>50684095</v>
      </c>
      <c t="n" s="6" r="C5">
        <v>52140001</v>
      </c>
    </row>
    <row spans="1:3" r="6">
      <c t="s" s="4" r="A6">
        <v>70</v>
      </c>
      <c t="n" s="6" r="B6">
        <v>50684095</v>
      </c>
      <c t="n" s="6" r="C6">
        <v>5214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8"/>
    <col customWidth="1" max="3" min="3" width="21"/>
  </cols>
  <sheetData>
    <row spans="1:3" r="1">
      <c t="s" s="1" r="A1">
        <v>287</v>
      </c>
      <c t="s" s="2" r="B1">
        <v>1</v>
      </c>
    </row>
    <row spans="1:3" r="2">
      <c t="s" s="2" r="B2">
        <v>288</v>
      </c>
      <c t="s" s="2" r="C2">
        <v>289</v>
      </c>
    </row>
    <row spans="1:3" r="3">
      <c t="s" s="3" r="A3">
        <v>290</v>
      </c>
    </row>
    <row spans="1:3" r="4">
      <c t="s" s="4" r="A4">
        <v>291</v>
      </c>
      <c t="n" s="6" r="B4">
        <v>1</v>
      </c>
    </row>
    <row spans="1:3" r="5">
      <c t="s" s="4" r="A5">
        <v>292</v>
      </c>
      <c t="n" s="7" r="B5">
        <v>8556917</v>
      </c>
      <c t="n" s="7" r="C5">
        <v>8567553</v>
      </c>
    </row>
    <row spans="1:3" r="6">
      <c t="s" s="4" r="A6">
        <v>293</v>
      </c>
    </row>
    <row spans="1:3" r="7">
      <c t="s" s="3" r="A7">
        <v>290</v>
      </c>
    </row>
    <row spans="1:3" r="8">
      <c t="s" s="4" r="A8">
        <v>294</v>
      </c>
      <c t="s" s="4" r="B8">
        <v>295</v>
      </c>
      <c t="s" s="4" r="C8">
        <v>296</v>
      </c>
    </row>
    <row spans="1:3" r="9">
      <c t="s" s="4" r="A9">
        <v>297</v>
      </c>
    </row>
    <row spans="1:3" r="10">
      <c t="s" s="3" r="A10">
        <v>290</v>
      </c>
    </row>
    <row spans="1:3" r="11">
      <c t="s" s="4" r="A11">
        <v>298</v>
      </c>
      <c t="s" s="4" r="B11">
        <v>299</v>
      </c>
    </row>
    <row spans="1:3" r="12">
      <c t="s" s="4" r="A12">
        <v>300</v>
      </c>
      <c t="s" s="4" r="B12">
        <v>299</v>
      </c>
    </row>
    <row spans="1:3" r="13">
      <c t="s" s="4" r="A13">
        <v>301</v>
      </c>
    </row>
    <row spans="1:3" r="14">
      <c t="s" s="3" r="A14">
        <v>290</v>
      </c>
    </row>
    <row spans="1:3" r="15">
      <c t="s" s="4" r="A15">
        <v>292</v>
      </c>
      <c t="n" s="7" r="B15">
        <v>6358196</v>
      </c>
      <c t="n" s="7" r="C15">
        <v>6989680</v>
      </c>
    </row>
    <row spans="1:3" r="16">
      <c t="s" s="4" r="A16">
        <v>302</v>
      </c>
      <c t="n" s="6" r="B16">
        <v>17950787</v>
      </c>
      <c t="n" s="6" r="C16">
        <v>18536250</v>
      </c>
    </row>
    <row spans="1:3" r="17">
      <c t="s" s="4" r="A17">
        <v>303</v>
      </c>
    </row>
    <row spans="1:3" r="18">
      <c t="s" s="3" r="A18">
        <v>290</v>
      </c>
    </row>
    <row spans="1:3" r="19">
      <c t="s" s="4" r="A19">
        <v>292</v>
      </c>
      <c t="n" s="6" r="B19">
        <v>2198721</v>
      </c>
      <c t="n" s="6" r="C19">
        <v>1577873</v>
      </c>
    </row>
    <row spans="1:3" r="20">
      <c t="s" s="4" r="A20">
        <v>302</v>
      </c>
      <c t="n" s="7" r="B20">
        <v>7516262</v>
      </c>
      <c t="n" s="7" r="C20">
        <v>63489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04</v>
      </c>
      <c t="s" s="2" r="B1">
        <v>1</v>
      </c>
    </row>
    <row spans="1:3" r="2">
      <c t="s" s="2" r="B2">
        <v>2</v>
      </c>
      <c t="s" s="2" r="C2">
        <v>32</v>
      </c>
    </row>
    <row spans="1:3" r="3">
      <c t="s" s="3" r="A3">
        <v>180</v>
      </c>
    </row>
    <row spans="1:3" r="4">
      <c t="s" s="4" r="A4">
        <v>305</v>
      </c>
      <c t="n" s="7" r="B4">
        <v>-40662814</v>
      </c>
      <c t="n" s="7" r="C4">
        <v>-35232411</v>
      </c>
    </row>
    <row spans="1:3" r="5">
      <c t="s" s="4" r="A5">
        <v>306</v>
      </c>
      <c t="n" s="6" r="B5">
        <v>137896</v>
      </c>
      <c t="n" s="6" r="C5">
        <v>247518</v>
      </c>
    </row>
    <row spans="1:3" r="6">
      <c t="s" s="4" r="A6">
        <v>307</v>
      </c>
      <c t="n" s="7" r="B6">
        <v>4568863</v>
      </c>
    </row>
    <row spans="1:3" r="7">
      <c t="s" s="4" r="A7">
        <v>308</v>
      </c>
      <c t="s" s="4" r="B7">
        <v>309</v>
      </c>
    </row>
    <row spans="1:3" r="8">
      <c t="s" s="4" r="A8">
        <v>310</v>
      </c>
      <c t="n" s="7" r="B8">
        <v>9750</v>
      </c>
      <c t="n" s="7" r="C8">
        <v>0</v>
      </c>
    </row>
    <row spans="1:3" r="9">
      <c t="s" s="4" r="A9">
        <v>311</v>
      </c>
      <c t="n" s="6" r="B9">
        <v>14336083</v>
      </c>
      <c t="n" s="6" r="C9">
        <v>157630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12</v>
      </c>
      <c t="s" s="2" r="B1">
        <v>1</v>
      </c>
    </row>
    <row spans="1:3" r="2">
      <c t="s" s="2" r="B2">
        <v>313</v>
      </c>
      <c t="s" s="2" r="C2">
        <v>314</v>
      </c>
    </row>
    <row spans="1:3" r="3">
      <c t="s" s="3" r="A3">
        <v>315</v>
      </c>
    </row>
    <row spans="1:3" r="4">
      <c t="s" s="4" r="A4">
        <v>316</v>
      </c>
      <c t="n" s="7" r="B4">
        <v>155000</v>
      </c>
      <c t="n" s="7" r="C4">
        <v>112000</v>
      </c>
    </row>
    <row spans="1:3" r="5">
      <c t="s" s="4" r="A5">
        <v>317</v>
      </c>
    </row>
    <row spans="1:3" r="6">
      <c t="s" s="3" r="A6">
        <v>315</v>
      </c>
    </row>
    <row spans="1:3" r="7">
      <c t="s" s="4" r="A7">
        <v>318</v>
      </c>
      <c t="n" s="6" r="C7">
        <v>4</v>
      </c>
    </row>
    <row spans="1:3" r="8">
      <c t="s" s="4" r="A8">
        <v>319</v>
      </c>
      <c t="s" s="4" r="B8">
        <v>320</v>
      </c>
      <c t="s" s="4" r="C8">
        <v>321</v>
      </c>
    </row>
    <row spans="1:3" r="9">
      <c t="s" s="4" r="A9">
        <v>322</v>
      </c>
    </row>
    <row spans="1:3" r="10">
      <c t="s" s="3" r="A10">
        <v>315</v>
      </c>
    </row>
    <row spans="1:3" r="11">
      <c t="s" s="4" r="A11">
        <v>318</v>
      </c>
      <c t="n" s="6" r="B11">
        <v>1</v>
      </c>
      <c t="n" s="6" r="C11">
        <v>1</v>
      </c>
    </row>
    <row spans="1:3" r="12">
      <c t="s" s="4" r="A12">
        <v>319</v>
      </c>
      <c t="s" s="4" r="B12">
        <v>323</v>
      </c>
      <c t="s" s="4" r="C12">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5</v>
      </c>
      <c t="s" s="2" r="B1">
        <v>1</v>
      </c>
    </row>
    <row spans="1:3" r="2">
      <c t="s" s="2" r="B2">
        <v>2</v>
      </c>
      <c t="s" s="2" r="C2">
        <v>32</v>
      </c>
    </row>
    <row spans="1:3" r="3">
      <c t="s" s="4" r="A3">
        <v>326</v>
      </c>
    </row>
    <row spans="1:3" r="4">
      <c t="s" s="3" r="A4">
        <v>315</v>
      </c>
    </row>
    <row spans="1:3" r="5">
      <c t="s" s="4" r="A5">
        <v>327</v>
      </c>
      <c t="n" s="6" r="B5">
        <v>1</v>
      </c>
      <c t="n" s="6" r="C5">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32</v>
      </c>
    </row>
    <row spans="1:3" r="3">
      <c t="s" s="3" r="A3">
        <v>329</v>
      </c>
    </row>
    <row spans="1:3" r="4">
      <c t="s" s="4" r="A4">
        <v>139</v>
      </c>
      <c t="n" s="7" r="B4">
        <v>865596</v>
      </c>
      <c t="n" s="7" r="C4">
        <v>723438</v>
      </c>
    </row>
    <row spans="1:3" r="5">
      <c t="s" s="4" r="A5">
        <v>330</v>
      </c>
      <c t="n" s="7" r="B5">
        <v>668859</v>
      </c>
      <c t="n" s="7" r="C5">
        <v>27500</v>
      </c>
    </row>
    <row spans="1:3" r="6">
      <c t="s" s="4" r="A6">
        <v>331</v>
      </c>
    </row>
    <row spans="1:3" r="7">
      <c t="s" s="3" r="A7">
        <v>329</v>
      </c>
    </row>
    <row spans="1:3" r="8">
      <c t="s" s="4" r="A8">
        <v>332</v>
      </c>
      <c t="s" s="4" r="B8">
        <v>333</v>
      </c>
    </row>
    <row spans="1:3" r="9">
      <c t="s" s="4" r="A9">
        <v>334</v>
      </c>
    </row>
    <row spans="1:3" r="10">
      <c t="s" s="3" r="A10">
        <v>329</v>
      </c>
    </row>
    <row spans="1:3" r="11">
      <c t="s" s="4" r="A11">
        <v>332</v>
      </c>
      <c t="s" s="4" r="B11">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2</v>
      </c>
    </row>
    <row spans="1:3" r="2">
      <c t="s" s="3" r="A2">
        <v>329</v>
      </c>
    </row>
    <row spans="1:3" r="3">
      <c t="s" s="4" r="A3">
        <v>337</v>
      </c>
      <c t="n" s="7" r="B3">
        <v>31339984</v>
      </c>
      <c t="n" s="7" r="C3">
        <v>31630707</v>
      </c>
    </row>
    <row spans="1:3" r="4">
      <c t="s" s="4" r="A4">
        <v>338</v>
      </c>
      <c t="n" s="6" r="B4">
        <v>-9586396</v>
      </c>
      <c t="n" s="6" r="C4">
        <v>-9509344</v>
      </c>
    </row>
    <row spans="1:3" r="5">
      <c t="s" s="4" r="A5">
        <v>339</v>
      </c>
      <c t="n" s="6" r="B5">
        <v>21753588</v>
      </c>
      <c t="n" s="6" r="C5">
        <v>22121363</v>
      </c>
    </row>
    <row spans="1:3" r="6">
      <c t="s" s="4" r="A6">
        <v>340</v>
      </c>
      <c t="n" s="6" r="B6">
        <v>3713461</v>
      </c>
      <c t="n" s="6" r="C6">
        <v>2763792</v>
      </c>
    </row>
    <row spans="1:3" r="7">
      <c t="s" s="4" r="A7">
        <v>41</v>
      </c>
      <c t="n" s="6" r="B7">
        <v>25467049</v>
      </c>
      <c t="n" s="6" r="C7">
        <v>24885155</v>
      </c>
    </row>
    <row spans="1:3" r="8">
      <c t="s" s="4" r="A8">
        <v>341</v>
      </c>
    </row>
    <row spans="1:3" r="9">
      <c t="s" s="3" r="A9">
        <v>329</v>
      </c>
    </row>
    <row spans="1:3" r="10">
      <c t="s" s="4" r="A10">
        <v>337</v>
      </c>
      <c t="n" s="6" r="B10">
        <v>30876544</v>
      </c>
      <c t="n" s="6" r="C10">
        <v>31185095</v>
      </c>
    </row>
    <row spans="1:3" r="11">
      <c t="s" s="4" r="A11">
        <v>342</v>
      </c>
    </row>
    <row spans="1:3" r="12">
      <c t="s" s="3" r="A12">
        <v>329</v>
      </c>
    </row>
    <row spans="1:3" r="13">
      <c t="s" s="4" r="A13">
        <v>337</v>
      </c>
      <c t="n" s="6" r="B13">
        <v>154387</v>
      </c>
      <c t="n" s="6" r="C13">
        <v>132543</v>
      </c>
    </row>
    <row spans="1:3" r="14">
      <c t="s" s="4" r="A14">
        <v>343</v>
      </c>
    </row>
    <row spans="1:3" r="15">
      <c t="s" s="3" r="A15">
        <v>329</v>
      </c>
    </row>
    <row spans="1:3" r="16">
      <c t="s" s="4" r="A16">
        <v>337</v>
      </c>
      <c t="n" s="6" r="B16">
        <v>85463</v>
      </c>
      <c t="n" s="6" r="C16">
        <v>87051</v>
      </c>
    </row>
    <row spans="1:3" r="17">
      <c t="s" s="4" r="A17">
        <v>344</v>
      </c>
    </row>
    <row spans="1:3" r="18">
      <c t="s" s="3" r="A18">
        <v>329</v>
      </c>
    </row>
    <row spans="1:3" r="19">
      <c t="s" s="4" r="A19">
        <v>337</v>
      </c>
      <c t="n" s="7" r="B19">
        <v>223590</v>
      </c>
      <c t="n" s="7" r="C19">
        <v>2260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45</v>
      </c>
      <c t="s" s="2" r="B1">
        <v>1</v>
      </c>
    </row>
    <row spans="1:3" r="2">
      <c t="s" s="2" r="B2">
        <v>2</v>
      </c>
      <c t="s" s="2" r="C2">
        <v>32</v>
      </c>
    </row>
    <row spans="1:3" r="3">
      <c t="s" s="3" r="A3">
        <v>184</v>
      </c>
    </row>
    <row spans="1:3" r="4">
      <c t="s" s="4" r="A4">
        <v>79</v>
      </c>
      <c t="n" s="7" r="B4">
        <v>2185603</v>
      </c>
      <c t="n" s="7" r="C4">
        <v>18881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46</v>
      </c>
      <c t="s" s="2" r="B1">
        <v>347</v>
      </c>
      <c t="s" s="2" r="C1">
        <v>1</v>
      </c>
    </row>
    <row spans="1:5" r="2">
      <c t="s" s="2" r="B2">
        <v>4</v>
      </c>
      <c t="s" s="2" r="C2">
        <v>2</v>
      </c>
      <c t="s" s="2" r="D2">
        <v>32</v>
      </c>
      <c t="s" s="2" r="E2">
        <v>348</v>
      </c>
    </row>
    <row spans="1:5" r="3">
      <c t="s" s="3" r="A3">
        <v>349</v>
      </c>
    </row>
    <row spans="1:5" r="4">
      <c t="s" s="4" r="A4">
        <v>350</v>
      </c>
      <c t="s" s="4" r="E4">
        <v>351</v>
      </c>
    </row>
    <row spans="1:5" r="5">
      <c t="s" s="4" r="A5">
        <v>113</v>
      </c>
      <c t="n" s="7" r="C5">
        <v>-732016</v>
      </c>
    </row>
    <row spans="1:5" r="6">
      <c t="s" s="4" r="A6">
        <v>138</v>
      </c>
      <c t="n" s="6" r="C6">
        <v>157870</v>
      </c>
      <c t="n" s="7" r="D6">
        <v>0</v>
      </c>
    </row>
    <row spans="1:5" r="7">
      <c t="s" s="4" r="A7">
        <v>297</v>
      </c>
    </row>
    <row spans="1:5" r="8">
      <c t="s" s="3" r="A8">
        <v>349</v>
      </c>
    </row>
    <row spans="1:5" r="9">
      <c t="s" s="4" r="A9">
        <v>352</v>
      </c>
      <c t="n" s="7" r="B9">
        <v>100000</v>
      </c>
    </row>
    <row spans="1:5" r="10">
      <c t="s" s="4" r="A10">
        <v>353</v>
      </c>
      <c t="n" s="6" r="B10">
        <v>100000</v>
      </c>
    </row>
    <row spans="1:5" r="11">
      <c t="s" s="4" r="A11">
        <v>354</v>
      </c>
      <c t="s" s="4" r="B11">
        <v>299</v>
      </c>
    </row>
    <row spans="1:5" r="12">
      <c t="s" s="4" r="A12">
        <v>350</v>
      </c>
      <c t="s" s="4" r="B12">
        <v>355</v>
      </c>
    </row>
    <row spans="1:5" r="13">
      <c t="s" s="4" r="A13">
        <v>356</v>
      </c>
      <c t="s" s="4" r="B13">
        <v>299</v>
      </c>
    </row>
    <row spans="1:5" r="14">
      <c t="s" s="4" r="A14">
        <v>138</v>
      </c>
      <c t="n" s="6" r="C14">
        <v>157870</v>
      </c>
    </row>
    <row spans="1:5" r="15">
      <c t="s" s="4" r="A15">
        <v>105</v>
      </c>
    </row>
    <row spans="1:5" r="16">
      <c t="s" s="3" r="A16">
        <v>349</v>
      </c>
    </row>
    <row spans="1:5" r="17">
      <c t="s" s="4" r="A17">
        <v>113</v>
      </c>
      <c t="n" s="7" r="C17">
        <v>-73211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57</v>
      </c>
      <c t="s" s="2" r="B1">
        <v>2</v>
      </c>
      <c t="s" s="2" r="C1">
        <v>32</v>
      </c>
    </row>
    <row spans="1:3" r="2">
      <c t="s" s="3" r="A2">
        <v>191</v>
      </c>
    </row>
    <row spans="1:3" r="3">
      <c t="s" s="4" r="A3">
        <v>358</v>
      </c>
      <c t="n" s="7" r="B3">
        <v>318616</v>
      </c>
      <c t="n" s="7" r="C3">
        <v>228139</v>
      </c>
    </row>
    <row spans="1:3" r="4">
      <c t="s" s="4" r="A4">
        <v>359</v>
      </c>
      <c t="n" s="6" r="B4">
        <v>140687</v>
      </c>
      <c t="n" s="6" r="C4">
        <v>180939</v>
      </c>
    </row>
    <row spans="1:3" r="5">
      <c t="s" s="4" r="A5">
        <v>360</v>
      </c>
      <c t="n" s="6" r="B5">
        <v>49640</v>
      </c>
      <c t="n" s="6" r="C5">
        <v>42672</v>
      </c>
    </row>
    <row spans="1:3" r="6">
      <c t="s" s="4" r="A6">
        <v>361</v>
      </c>
      <c t="n" s="6" r="B6">
        <v>26818</v>
      </c>
      <c t="n" s="6" r="C6">
        <v>16187</v>
      </c>
    </row>
    <row spans="1:3" r="7">
      <c t="s" s="4" r="A7">
        <v>362</v>
      </c>
      <c t="n" s="6" r="B7">
        <v>6635</v>
      </c>
      <c t="n" s="6" r="C7">
        <v>4025</v>
      </c>
    </row>
    <row spans="1:3" r="8">
      <c t="s" s="4" r="A8">
        <v>363</v>
      </c>
      <c t="n" s="6" r="B8">
        <v>2228</v>
      </c>
      <c t="n" s="6" r="C8">
        <v>13608</v>
      </c>
    </row>
    <row spans="1:3" r="9">
      <c t="s" s="4" r="A9">
        <v>364</v>
      </c>
      <c t="n" s="7" r="B9">
        <v>544624</v>
      </c>
      <c t="n" s="7" r="C9">
        <v>4855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5</v>
      </c>
      <c t="s" s="2" r="B1">
        <v>366</v>
      </c>
      <c t="s" s="2" r="C1">
        <v>131</v>
      </c>
      <c t="s" s="2" r="D1">
        <v>2</v>
      </c>
      <c t="s" s="2" r="E1">
        <v>32</v>
      </c>
    </row>
    <row spans="1:5" r="2">
      <c t="s" s="3" r="A2">
        <v>367</v>
      </c>
    </row>
    <row spans="1:5" r="3">
      <c t="s" s="4" r="A3">
        <v>368</v>
      </c>
      <c t="n" s="7" r="C3">
        <v>582000</v>
      </c>
    </row>
    <row spans="1:5" r="4">
      <c t="s" s="4" r="A4">
        <v>69</v>
      </c>
      <c t="n" s="6" r="C4">
        <v>260154</v>
      </c>
      <c t="n" s="6" r="D4">
        <v>50684095</v>
      </c>
      <c t="n" s="6" r="E4">
        <v>52140001</v>
      </c>
    </row>
    <row spans="1:5" r="5">
      <c t="s" s="4" r="A5">
        <v>67</v>
      </c>
      <c t="n" s="9" r="C5">
        <v>2.24</v>
      </c>
      <c t="n" s="8" r="D5">
        <v>0.001</v>
      </c>
      <c t="n" s="8" r="E5">
        <v>0.001</v>
      </c>
    </row>
    <row spans="1:5" r="6">
      <c t="s" s="4" r="A6">
        <v>369</v>
      </c>
      <c t="n" s="7" r="C6">
        <v>42368</v>
      </c>
    </row>
    <row spans="1:5" r="7">
      <c t="s" s="4" r="A7">
        <v>172</v>
      </c>
      <c t="n" s="7" r="D7">
        <v>0</v>
      </c>
      <c t="n" s="7" r="E7">
        <v>585718</v>
      </c>
    </row>
    <row spans="1:5" r="8">
      <c t="s" s="4" r="A8">
        <v>113</v>
      </c>
      <c t="n" s="6" r="D8">
        <v>0</v>
      </c>
      <c t="n" s="6" r="E8">
        <v>4207411</v>
      </c>
    </row>
    <row spans="1:5" r="9">
      <c t="s" s="4" r="A9">
        <v>370</v>
      </c>
      <c t="s" s="4" r="B9">
        <v>371</v>
      </c>
    </row>
    <row spans="1:5" r="10">
      <c t="s" s="4" r="A10">
        <v>372</v>
      </c>
      <c t="n" s="9" r="B10">
        <v>0.6</v>
      </c>
    </row>
    <row spans="1:5" r="11">
      <c t="s" s="4" r="A11">
        <v>175</v>
      </c>
      <c t="n" s="7" r="B11">
        <v>84911</v>
      </c>
      <c t="n" s="6" r="D11">
        <v>0</v>
      </c>
      <c t="n" s="6" r="E11">
        <v>84911</v>
      </c>
    </row>
    <row spans="1:5" r="12">
      <c t="s" s="4" r="A12">
        <v>142</v>
      </c>
      <c t="n" s="7" r="D12">
        <v>-96288</v>
      </c>
      <c t="n" s="6" r="E12">
        <v>-109332</v>
      </c>
    </row>
    <row spans="1:5" r="13">
      <c t="s" s="4" r="A13">
        <v>373</v>
      </c>
    </row>
    <row spans="1:5" r="14">
      <c t="s" s="3" r="A14">
        <v>367</v>
      </c>
    </row>
    <row spans="1:5" r="15">
      <c t="s" s="4" r="A15">
        <v>374</v>
      </c>
      <c t="s" s="4" r="D15">
        <v>375</v>
      </c>
    </row>
    <row spans="1:5" r="16">
      <c t="s" s="4" r="A16">
        <v>255</v>
      </c>
    </row>
    <row spans="1:5" r="17">
      <c t="s" s="3" r="A17">
        <v>367</v>
      </c>
    </row>
    <row spans="1:5" r="18">
      <c t="s" s="4" r="A18">
        <v>376</v>
      </c>
      <c t="n" s="7" r="D18">
        <v>21800000</v>
      </c>
      <c t="n" s="6" r="E18">
        <v>21800000</v>
      </c>
    </row>
    <row spans="1:5" r="19">
      <c t="s" s="4" r="A19">
        <v>377</v>
      </c>
      <c t="n" s="6" r="D19">
        <v>3321088</v>
      </c>
      <c t="n" s="6" r="E19">
        <v>4523051</v>
      </c>
    </row>
    <row spans="1:5" r="20">
      <c t="s" s="4" r="A20">
        <v>142</v>
      </c>
      <c t="n" s="7" r="D20">
        <v>1191333</v>
      </c>
      <c t="n" s="6" r="E20">
        <v>162486</v>
      </c>
    </row>
    <row spans="1:5" r="21">
      <c t="s" s="4" r="A21">
        <v>378</v>
      </c>
    </row>
    <row spans="1:5" r="22">
      <c t="s" s="3" r="A22">
        <v>367</v>
      </c>
    </row>
    <row spans="1:5" r="23">
      <c t="s" s="4" r="A23">
        <v>379</v>
      </c>
      <c t="s" s="4" r="D23">
        <v>380</v>
      </c>
    </row>
    <row spans="1:5" r="24">
      <c t="s" s="4" r="A24">
        <v>381</v>
      </c>
    </row>
    <row spans="1:5" r="25">
      <c t="s" s="3" r="A25">
        <v>367</v>
      </c>
    </row>
    <row spans="1:5" r="26">
      <c t="s" s="4" r="A26">
        <v>376</v>
      </c>
      <c t="n" s="7" r="D26">
        <v>19400000</v>
      </c>
      <c t="n" s="6" r="E26">
        <v>19400000</v>
      </c>
    </row>
    <row spans="1:5" r="27">
      <c t="s" s="4" r="A27">
        <v>379</v>
      </c>
      <c t="s" s="4" r="D27">
        <v>380</v>
      </c>
    </row>
    <row spans="1:5" r="28">
      <c t="s" s="4" r="A28">
        <v>382</v>
      </c>
      <c t="n" s="9" r="D28">
        <v>2.11</v>
      </c>
    </row>
    <row spans="1:5" r="29">
      <c t="s" s="4" r="A29">
        <v>383</v>
      </c>
      <c t="s" s="4" r="D29">
        <v>384</v>
      </c>
    </row>
    <row spans="1:5" r="30">
      <c t="s" s="4" r="A30">
        <v>268</v>
      </c>
    </row>
    <row spans="1:5" r="31">
      <c t="s" s="3" r="A31">
        <v>367</v>
      </c>
    </row>
    <row spans="1:5" r="32">
      <c t="s" s="4" r="A32">
        <v>385</v>
      </c>
      <c t="n" s="6" r="B32">
        <v>1164000</v>
      </c>
    </row>
    <row spans="1:5" r="33">
      <c t="s" s="4" r="A33">
        <v>172</v>
      </c>
      <c t="n" s="7" r="B33">
        <v>582000</v>
      </c>
    </row>
    <row spans="1:5" r="34">
      <c t="s" s="4" r="A34">
        <v>386</v>
      </c>
      <c t="n" s="6" r="B34">
        <v>8245000</v>
      </c>
    </row>
    <row spans="1:5" r="35">
      <c t="s" s="4" r="A35">
        <v>113</v>
      </c>
      <c t="n" s="7" r="B35">
        <v>4122500</v>
      </c>
    </row>
    <row spans="1:5" r="36">
      <c t="s" s="4" r="A36">
        <v>387</v>
      </c>
      <c t="n" s="6" r="B36">
        <v>1164000</v>
      </c>
    </row>
    <row spans="1:5" r="37">
      <c t="s" s="4" r="A37">
        <v>388</v>
      </c>
    </row>
    <row spans="1:5" r="38">
      <c t="s" s="3" r="A38">
        <v>367</v>
      </c>
    </row>
    <row spans="1:5" r="39">
      <c t="s" s="4" r="A39">
        <v>376</v>
      </c>
      <c t="n" s="7" r="D39">
        <v>2400000</v>
      </c>
      <c t="n" s="6" r="E39">
        <v>2400000</v>
      </c>
    </row>
    <row spans="1:5" r="40">
      <c t="s" s="4" r="A40">
        <v>382</v>
      </c>
      <c t="n" s="9" r="D40">
        <v>0.5</v>
      </c>
    </row>
    <row spans="1:5" r="41">
      <c t="s" s="4" r="A41">
        <v>107</v>
      </c>
    </row>
    <row spans="1:5" r="42">
      <c t="s" s="3" r="A42">
        <v>367</v>
      </c>
    </row>
    <row spans="1:5" r="43">
      <c t="s" s="4" r="A43">
        <v>113</v>
      </c>
      <c t="n" s="7" r="E43">
        <v>849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1</v>
      </c>
      <c t="s" s="2" r="B1">
        <v>1</v>
      </c>
    </row>
    <row spans="1:3" r="2">
      <c t="s" s="2" r="B2">
        <v>2</v>
      </c>
      <c t="s" s="2" r="C2">
        <v>32</v>
      </c>
    </row>
    <row spans="1:3" r="3">
      <c t="s" s="3" r="A3">
        <v>72</v>
      </c>
    </row>
    <row spans="1:3" r="4">
      <c t="s" s="4" r="A4">
        <v>73</v>
      </c>
      <c t="n" s="7" r="B4">
        <v>7829022</v>
      </c>
      <c t="n" s="7" r="C4">
        <v>7808933</v>
      </c>
    </row>
    <row spans="1:3" r="5">
      <c t="s" s="4" r="A5">
        <v>74</v>
      </c>
      <c t="n" s="6" r="B5">
        <v>727895</v>
      </c>
      <c t="n" s="6" r="C5">
        <v>758620</v>
      </c>
    </row>
    <row spans="1:3" r="6">
      <c t="s" s="4" r="A6">
        <v>75</v>
      </c>
      <c t="n" s="6" r="B6">
        <v>8556917</v>
      </c>
      <c t="n" s="6" r="C6">
        <v>8567553</v>
      </c>
    </row>
    <row spans="1:3" r="7">
      <c t="s" s="3" r="A7">
        <v>76</v>
      </c>
    </row>
    <row spans="1:3" r="8">
      <c t="s" s="4" r="A8">
        <v>77</v>
      </c>
      <c t="n" s="6" r="B8">
        <v>5726026</v>
      </c>
      <c t="n" s="6" r="C8">
        <v>5914525</v>
      </c>
    </row>
    <row spans="1:3" r="9">
      <c t="s" s="4" r="A9">
        <v>78</v>
      </c>
      <c t="n" s="6" r="B9">
        <v>865596</v>
      </c>
      <c t="n" s="6" r="C9">
        <v>723438</v>
      </c>
    </row>
    <row spans="1:3" r="10">
      <c t="s" s="4" r="A10">
        <v>79</v>
      </c>
      <c t="n" s="6" r="B10">
        <v>2134471</v>
      </c>
      <c t="n" s="6" r="C10">
        <v>1843817</v>
      </c>
    </row>
    <row spans="1:3" r="11">
      <c t="s" s="4" r="A11">
        <v>80</v>
      </c>
      <c t="n" s="6" r="B11">
        <v>8726093</v>
      </c>
      <c t="n" s="6" r="C11">
        <v>8481780</v>
      </c>
    </row>
    <row spans="1:3" r="12">
      <c t="s" s="4" r="A12">
        <v>81</v>
      </c>
      <c t="n" s="6" r="B12">
        <v>-169176</v>
      </c>
      <c t="n" s="6" r="C12">
        <v>85773</v>
      </c>
    </row>
    <row spans="1:3" r="13">
      <c t="s" s="3" r="A13">
        <v>82</v>
      </c>
    </row>
    <row spans="1:3" r="14">
      <c t="s" s="4" r="A14">
        <v>83</v>
      </c>
      <c t="n" s="6" r="B14">
        <v>2821321</v>
      </c>
      <c t="n" s="6" r="C14">
        <v>3238141</v>
      </c>
    </row>
    <row spans="1:3" r="15">
      <c t="s" s="4" r="A15">
        <v>84</v>
      </c>
      <c t="n" s="6" r="B15">
        <v>1172909</v>
      </c>
      <c t="n" s="6" r="C15">
        <v>1078351</v>
      </c>
    </row>
    <row spans="1:3" r="16">
      <c t="s" s="4" r="A16">
        <v>85</v>
      </c>
      <c t="n" s="6" r="B16">
        <v>1003918</v>
      </c>
      <c t="n" s="6" r="C16">
        <v>897445</v>
      </c>
    </row>
    <row spans="1:3" r="17">
      <c t="s" s="4" r="A17">
        <v>86</v>
      </c>
      <c t="n" s="6" r="B17">
        <v>4998148</v>
      </c>
      <c t="n" s="6" r="C17">
        <v>5213937</v>
      </c>
    </row>
    <row spans="1:3" r="18">
      <c t="s" s="4" r="A18">
        <v>87</v>
      </c>
      <c t="n" s="6" r="B18">
        <v>-5167324</v>
      </c>
      <c t="n" s="6" r="C18">
        <v>-5128164</v>
      </c>
    </row>
    <row spans="1:3" r="19">
      <c t="s" s="3" r="A19">
        <v>88</v>
      </c>
    </row>
    <row spans="1:3" r="20">
      <c t="s" s="4" r="A20">
        <v>89</v>
      </c>
      <c t="n" s="6" r="B20">
        <v>199221</v>
      </c>
      <c t="n" s="6" r="C20">
        <v>92928</v>
      </c>
    </row>
    <row spans="1:3" r="21">
      <c t="s" s="4" r="A21">
        <v>90</v>
      </c>
      <c t="n" s="6" r="B21">
        <v>-1276963</v>
      </c>
      <c t="n" s="6" r="C21">
        <v>-1402493</v>
      </c>
    </row>
    <row spans="1:3" r="22">
      <c t="s" s="4" r="A22">
        <v>91</v>
      </c>
      <c t="n" s="6" r="B22">
        <v>0</v>
      </c>
      <c t="n" s="6" r="C22">
        <v>-324977</v>
      </c>
    </row>
    <row spans="1:3" r="23">
      <c t="s" s="4" r="A23">
        <v>92</v>
      </c>
      <c t="n" s="6" r="B23">
        <v>0</v>
      </c>
      <c t="n" s="6" r="C23">
        <v>-533177</v>
      </c>
    </row>
    <row spans="1:3" r="24">
      <c t="s" s="4" r="A24">
        <v>93</v>
      </c>
      <c t="n" s="6" r="B24">
        <v>6780</v>
      </c>
      <c t="n" s="6" r="C24">
        <v>125485</v>
      </c>
    </row>
    <row spans="1:3" r="25">
      <c t="s" s="4" r="A25">
        <v>94</v>
      </c>
      <c t="n" s="6" r="B25">
        <v>-1070962</v>
      </c>
      <c t="n" s="6" r="C25">
        <v>-2042234</v>
      </c>
    </row>
    <row spans="1:3" r="26">
      <c t="s" s="4" r="A26">
        <v>95</v>
      </c>
      <c t="n" s="6" r="B26">
        <v>-6238286</v>
      </c>
      <c t="n" s="6" r="C26">
        <v>-7170398</v>
      </c>
    </row>
    <row spans="1:3" r="27">
      <c t="s" s="4" r="A27">
        <v>96</v>
      </c>
      <c t="n" s="6" r="B27">
        <v>352571</v>
      </c>
      <c t="n" s="6" r="C27">
        <v>645040</v>
      </c>
    </row>
    <row spans="1:3" r="28">
      <c t="s" s="4" r="A28">
        <v>97</v>
      </c>
      <c t="n" s="6" r="B28">
        <v>-5885715</v>
      </c>
      <c t="n" s="6" r="C28">
        <v>-6525358</v>
      </c>
    </row>
    <row spans="1:3" r="29">
      <c t="s" s="4" r="A29">
        <v>98</v>
      </c>
      <c t="n" s="6" r="B29">
        <v>455312</v>
      </c>
      <c t="n" s="6" r="C29">
        <v>636464</v>
      </c>
    </row>
    <row spans="1:3" r="30">
      <c t="s" s="4" r="A30">
        <v>99</v>
      </c>
      <c t="n" s="7" r="B30">
        <v>-5430403</v>
      </c>
      <c t="n" s="7" r="C30">
        <v>-5888894</v>
      </c>
    </row>
    <row spans="1:3" r="31">
      <c t="s" s="4" r="A31">
        <v>100</v>
      </c>
      <c t="n" s="9" r="B31">
        <v>-0.11</v>
      </c>
      <c t="n" s="9" r="C31">
        <v>-0.12</v>
      </c>
    </row>
    <row spans="1:3" r="32">
      <c t="s" s="4" r="A32">
        <v>101</v>
      </c>
      <c t="n" s="6" r="B32">
        <v>50689633</v>
      </c>
      <c t="n" s="6" r="C32">
        <v>50999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7"/>
    <col customWidth="1" max="5" min="5" width="21"/>
    <col customWidth="1" max="6" min="6" width="37"/>
    <col customWidth="1" max="7" min="7" width="21"/>
    <col customWidth="1" max="8" min="8" width="27"/>
  </cols>
  <sheetData>
    <row spans="1:8" r="1">
      <c t="s" s="1" r="A1">
        <v>389</v>
      </c>
      <c t="s" s="2" r="B1">
        <v>390</v>
      </c>
      <c t="s" s="2" r="C1">
        <v>391</v>
      </c>
      <c t="s" s="2" r="D1">
        <v>392</v>
      </c>
      <c t="s" s="2" r="E1">
        <v>393</v>
      </c>
      <c t="s" s="2" r="F1">
        <v>394</v>
      </c>
      <c t="s" s="2" r="G1">
        <v>289</v>
      </c>
      <c t="s" s="2" r="H1">
        <v>395</v>
      </c>
    </row>
    <row spans="1:8" r="2">
      <c t="s" s="3" r="A2">
        <v>367</v>
      </c>
    </row>
    <row spans="1:8" r="3">
      <c t="s" s="4" r="A3">
        <v>92</v>
      </c>
      <c t="n" s="7" r="F3">
        <v>0</v>
      </c>
      <c t="n" s="7" r="G3">
        <v>-533177</v>
      </c>
    </row>
    <row spans="1:8" r="4">
      <c t="s" s="4" r="A4">
        <v>396</v>
      </c>
      <c t="n" s="6" r="F4">
        <v>136422</v>
      </c>
    </row>
    <row spans="1:8" r="5">
      <c t="s" s="4" r="A5">
        <v>397</v>
      </c>
      <c t="n" s="6" r="F5">
        <v>0</v>
      </c>
      <c t="n" s="6" r="G5">
        <v>324977</v>
      </c>
    </row>
    <row spans="1:8" r="6">
      <c t="s" s="4" r="A6">
        <v>398</v>
      </c>
      <c t="n" s="6" r="F6">
        <v>96288</v>
      </c>
    </row>
    <row spans="1:8" r="7">
      <c t="s" s="4" r="A7">
        <v>255</v>
      </c>
    </row>
    <row spans="1:8" r="8">
      <c t="s" s="3" r="A8">
        <v>367</v>
      </c>
    </row>
    <row spans="1:8" r="9">
      <c t="s" s="4" r="A9">
        <v>376</v>
      </c>
      <c t="n" s="6" r="F9">
        <v>21800000</v>
      </c>
      <c t="n" s="6" r="G9">
        <v>21800000</v>
      </c>
    </row>
    <row spans="1:8" r="10">
      <c t="s" s="4" r="A10">
        <v>399</v>
      </c>
    </row>
    <row spans="1:8" r="11">
      <c t="s" s="3" r="A11">
        <v>367</v>
      </c>
    </row>
    <row spans="1:8" r="12">
      <c t="s" s="4" r="A12">
        <v>376</v>
      </c>
      <c t="n" s="7" r="F12">
        <v>1000</v>
      </c>
    </row>
    <row spans="1:8" r="13">
      <c t="s" s="4" r="A13">
        <v>379</v>
      </c>
      <c t="s" s="4" r="F13">
        <v>400</v>
      </c>
    </row>
    <row spans="1:8" r="14">
      <c t="s" s="4" r="A14">
        <v>92</v>
      </c>
      <c t="n" s="7" r="F14">
        <v>-713577</v>
      </c>
    </row>
    <row spans="1:8" r="15">
      <c t="s" s="4" r="A15">
        <v>401</v>
      </c>
      <c t="n" s="6" r="F15">
        <v>180400</v>
      </c>
    </row>
    <row spans="1:8" r="16">
      <c t="s" s="4" r="A16">
        <v>402</v>
      </c>
      <c t="n" s="6" r="F16">
        <v>4000000</v>
      </c>
    </row>
    <row spans="1:8" r="17">
      <c t="s" s="4" r="A17">
        <v>396</v>
      </c>
      <c t="n" s="7" r="F17">
        <v>180400</v>
      </c>
    </row>
    <row spans="1:8" r="18">
      <c t="s" s="4" r="A18">
        <v>403</v>
      </c>
      <c t="n" s="9" r="F18">
        <v>0.6</v>
      </c>
    </row>
    <row spans="1:8" r="19">
      <c t="s" s="4" r="A19">
        <v>404</v>
      </c>
      <c t="n" s="6" r="F19">
        <v>1667</v>
      </c>
    </row>
    <row spans="1:8" r="20">
      <c t="s" s="4" r="A20">
        <v>405</v>
      </c>
      <c t="n" s="9" r="F20">
        <v>0.51</v>
      </c>
    </row>
    <row spans="1:8" r="21">
      <c t="s" s="4" r="A21">
        <v>406</v>
      </c>
      <c t="s" s="4" r="F21">
        <v>407</v>
      </c>
    </row>
    <row spans="1:8" r="22">
      <c t="s" s="4" r="A22">
        <v>408</v>
      </c>
      <c t="s" s="4" r="F22">
        <v>409</v>
      </c>
    </row>
    <row spans="1:8" r="23">
      <c t="s" s="4" r="A23">
        <v>410</v>
      </c>
      <c t="s" s="4" r="F23">
        <v>411</v>
      </c>
    </row>
    <row spans="1:8" r="24">
      <c t="s" s="4" r="A24">
        <v>412</v>
      </c>
    </row>
    <row spans="1:8" r="25">
      <c t="s" s="3" r="A25">
        <v>367</v>
      </c>
    </row>
    <row spans="1:8" r="26">
      <c t="s" s="4" r="A26">
        <v>376</v>
      </c>
      <c t="n" s="7" r="C26">
        <v>1450000</v>
      </c>
    </row>
    <row spans="1:8" r="27">
      <c t="s" s="4" r="A27">
        <v>379</v>
      </c>
      <c t="s" s="4" r="C27">
        <v>413</v>
      </c>
    </row>
    <row spans="1:8" r="28">
      <c t="s" s="4" r="A28">
        <v>414</v>
      </c>
      <c t="s" s="4" r="C28">
        <v>415</v>
      </c>
    </row>
    <row spans="1:8" r="29">
      <c t="s" s="4" r="A29">
        <v>403</v>
      </c>
      <c t="n" s="9" r="C29">
        <v>0.6</v>
      </c>
    </row>
    <row spans="1:8" r="30">
      <c t="s" s="4" r="A30">
        <v>268</v>
      </c>
    </row>
    <row spans="1:8" r="31">
      <c t="s" s="3" r="A31">
        <v>367</v>
      </c>
    </row>
    <row spans="1:8" r="32">
      <c t="s" s="4" r="A32">
        <v>416</v>
      </c>
      <c t="n" s="7" r="E32">
        <v>1100000</v>
      </c>
    </row>
    <row spans="1:8" r="33">
      <c t="s" s="4" r="A33">
        <v>417</v>
      </c>
      <c t="s" s="4" r="D33">
        <v>418</v>
      </c>
    </row>
    <row spans="1:8" r="34">
      <c t="s" s="4" r="A34">
        <v>419</v>
      </c>
      <c t="n" s="7" r="D34">
        <v>250000</v>
      </c>
    </row>
    <row spans="1:8" r="35">
      <c t="s" s="4" r="A35">
        <v>420</v>
      </c>
    </row>
    <row spans="1:8" r="36">
      <c t="s" s="3" r="A36">
        <v>367</v>
      </c>
    </row>
    <row spans="1:8" r="37">
      <c t="s" s="4" r="A37">
        <v>416</v>
      </c>
      <c t="n" s="7" r="D37">
        <v>1100000</v>
      </c>
    </row>
    <row spans="1:8" r="38">
      <c t="s" s="4" r="A38">
        <v>379</v>
      </c>
      <c t="s" s="4" r="D38">
        <v>380</v>
      </c>
    </row>
    <row spans="1:8" r="39">
      <c t="s" s="4" r="A39">
        <v>421</v>
      </c>
    </row>
    <row spans="1:8" r="40">
      <c t="s" s="3" r="A40">
        <v>367</v>
      </c>
    </row>
    <row spans="1:8" r="41">
      <c t="s" s="4" r="A41">
        <v>416</v>
      </c>
      <c t="n" s="7" r="H41">
        <v>1100000</v>
      </c>
    </row>
    <row spans="1:8" r="42">
      <c t="s" s="4" r="A42">
        <v>422</v>
      </c>
    </row>
    <row spans="1:8" r="43">
      <c t="s" s="3" r="A43">
        <v>367</v>
      </c>
    </row>
    <row spans="1:8" r="44">
      <c t="s" s="4" r="A44">
        <v>376</v>
      </c>
      <c t="n" s="7" r="D44">
        <v>4000000</v>
      </c>
    </row>
    <row spans="1:8" r="45">
      <c t="s" s="4" r="A45">
        <v>379</v>
      </c>
      <c t="s" s="4" r="D45">
        <v>413</v>
      </c>
    </row>
    <row spans="1:8" r="46">
      <c t="s" s="4" r="A46">
        <v>423</v>
      </c>
      <c t="n" s="6" r="D46">
        <v>1000</v>
      </c>
    </row>
    <row spans="1:8" r="47">
      <c t="s" s="4" r="A47">
        <v>424</v>
      </c>
      <c t="n" s="7" r="D47">
        <v>1000</v>
      </c>
    </row>
    <row spans="1:8" r="48">
      <c t="s" s="4" r="A48">
        <v>425</v>
      </c>
      <c t="s" s="4" r="D48">
        <v>371</v>
      </c>
    </row>
    <row spans="1:8" r="49">
      <c t="s" s="4" r="A49">
        <v>426</v>
      </c>
      <c t="s" s="4" r="D49">
        <v>427</v>
      </c>
    </row>
    <row spans="1:8" r="50">
      <c t="s" s="4" r="A50">
        <v>414</v>
      </c>
      <c t="s" s="4" r="D50">
        <v>371</v>
      </c>
    </row>
    <row spans="1:8" r="51">
      <c t="s" s="4" r="A51">
        <v>388</v>
      </c>
    </row>
    <row spans="1:8" r="52">
      <c t="s" s="3" r="A52">
        <v>367</v>
      </c>
    </row>
    <row spans="1:8" r="53">
      <c t="s" s="4" r="A53">
        <v>376</v>
      </c>
      <c t="n" s="7" r="F53">
        <v>2400000</v>
      </c>
      <c t="n" s="7" r="G53">
        <v>2400000</v>
      </c>
    </row>
    <row spans="1:8" r="54">
      <c t="s" s="4" r="A54">
        <v>401</v>
      </c>
      <c t="n" s="7" r="B54">
        <v>3050000</v>
      </c>
    </row>
    <row spans="1:8" r="55">
      <c t="s" s="4" r="A55">
        <v>403</v>
      </c>
      <c t="n" s="9" r="F55">
        <v>0.5</v>
      </c>
    </row>
    <row spans="1:8" r="56">
      <c t="s" s="4" r="A56">
        <v>255</v>
      </c>
      <c t="n" s="7" r="F56">
        <v>3050000</v>
      </c>
    </row>
    <row spans="1:8" r="57">
      <c t="s" s="4" r="A57">
        <v>428</v>
      </c>
      <c t="n" s="6" r="F57">
        <v>6100000</v>
      </c>
    </row>
    <row spans="1:8" r="58">
      <c t="s" s="4" r="A58">
        <v>429</v>
      </c>
    </row>
    <row spans="1:8" r="59">
      <c t="s" s="3" r="A59">
        <v>367</v>
      </c>
    </row>
    <row spans="1:8" r="60">
      <c t="s" s="4" r="A60">
        <v>379</v>
      </c>
      <c t="s" s="4" r="H60">
        <v>413</v>
      </c>
    </row>
    <row spans="1:8" r="61">
      <c t="s" s="4" r="A61">
        <v>423</v>
      </c>
      <c t="n" s="6" r="H61">
        <v>1667</v>
      </c>
    </row>
    <row spans="1:8" r="62">
      <c t="s" s="4" r="A62">
        <v>424</v>
      </c>
      <c t="n" s="7" r="H62">
        <v>1000</v>
      </c>
    </row>
    <row spans="1:8" r="63">
      <c t="s" s="4" r="A63">
        <v>430</v>
      </c>
      <c t="n" s="7" r="F63">
        <v>4656000</v>
      </c>
    </row>
    <row spans="1:8" r="64">
      <c t="s" s="4" r="A64">
        <v>402</v>
      </c>
      <c t="n" s="6" r="F64">
        <v>4000000</v>
      </c>
      <c t="n" s="6" r="H64">
        <v>4000000</v>
      </c>
    </row>
    <row spans="1:8" r="65">
      <c t="s" s="4" r="A65">
        <v>396</v>
      </c>
      <c t="n" s="7" r="F65">
        <v>656000</v>
      </c>
    </row>
    <row spans="1:8" r="66">
      <c t="s" s="4" r="A66">
        <v>431</v>
      </c>
    </row>
    <row spans="1:8" r="67">
      <c t="s" s="3" r="A67">
        <v>367</v>
      </c>
    </row>
    <row spans="1:8" r="68">
      <c t="s" s="4" r="A68">
        <v>432</v>
      </c>
      <c t="s" s="4" r="E68">
        <v>380</v>
      </c>
    </row>
    <row spans="1:8" r="69">
      <c t="s" s="4" r="A69">
        <v>433</v>
      </c>
    </row>
    <row spans="1:8" r="70">
      <c t="s" s="3" r="A70">
        <v>367</v>
      </c>
    </row>
    <row spans="1:8" r="71">
      <c t="s" s="4" r="A71">
        <v>416</v>
      </c>
      <c t="n" s="6" r="H71">
        <v>250000</v>
      </c>
    </row>
    <row spans="1:8" r="72">
      <c t="s" s="4" r="A72">
        <v>434</v>
      </c>
    </row>
    <row spans="1:8" r="73">
      <c t="s" s="3" r="A73">
        <v>367</v>
      </c>
    </row>
    <row spans="1:8" r="74">
      <c t="s" s="4" r="A74">
        <v>416</v>
      </c>
      <c t="n" s="6" r="H74">
        <v>300000</v>
      </c>
    </row>
    <row spans="1:8" r="75">
      <c t="s" s="4" r="A75">
        <v>435</v>
      </c>
    </row>
    <row spans="1:8" r="76">
      <c t="s" s="3" r="A76">
        <v>367</v>
      </c>
    </row>
    <row spans="1:8" r="77">
      <c t="s" s="4" r="A77">
        <v>416</v>
      </c>
      <c t="n" s="6" r="H77">
        <v>250000</v>
      </c>
    </row>
    <row spans="1:8" r="78">
      <c t="s" s="4" r="A78">
        <v>436</v>
      </c>
    </row>
    <row spans="1:8" r="79">
      <c t="s" s="3" r="A79">
        <v>367</v>
      </c>
    </row>
    <row spans="1:8" r="80">
      <c t="s" s="4" r="A80">
        <v>416</v>
      </c>
      <c t="n" s="6" r="H80">
        <v>300000</v>
      </c>
    </row>
    <row spans="1:8" r="81">
      <c t="s" s="4" r="A81">
        <v>437</v>
      </c>
    </row>
    <row spans="1:8" r="82">
      <c t="s" s="3" r="A82">
        <v>367</v>
      </c>
    </row>
    <row spans="1:8" r="83">
      <c t="s" s="4" r="A83">
        <v>416</v>
      </c>
      <c t="n" s="6" r="H83">
        <v>1500000</v>
      </c>
    </row>
    <row spans="1:8" r="84">
      <c t="s" s="4" r="A84">
        <v>438</v>
      </c>
    </row>
    <row spans="1:8" r="85">
      <c t="s" s="3" r="A85">
        <v>367</v>
      </c>
    </row>
    <row spans="1:8" r="86">
      <c t="s" s="4" r="A86">
        <v>416</v>
      </c>
      <c t="n" s="7" r="H86">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2</v>
      </c>
    </row>
    <row spans="1:3" r="2">
      <c t="s" s="3" r="A2">
        <v>367</v>
      </c>
    </row>
    <row spans="1:3" r="3">
      <c t="s" s="4" r="A3">
        <v>376</v>
      </c>
      <c t="n" s="7" r="B3">
        <v>21800000</v>
      </c>
      <c t="n" s="7" r="C3">
        <v>21800000</v>
      </c>
    </row>
    <row spans="1:3" r="4">
      <c t="s" s="4" r="A4">
        <v>440</v>
      </c>
      <c t="n" s="6" r="B4">
        <v>3184666</v>
      </c>
      <c t="n" s="6" r="C4">
        <v>4290341</v>
      </c>
    </row>
    <row spans="1:3" r="5">
      <c t="s" s="4" r="A5">
        <v>441</v>
      </c>
      <c t="n" s="6" r="B5">
        <v>18615334</v>
      </c>
      <c t="n" s="6" r="C5">
        <v>17509659</v>
      </c>
    </row>
    <row spans="1:3" r="6">
      <c t="s" s="4" r="A6">
        <v>442</v>
      </c>
      <c t="n" s="6" r="B6">
        <v>-17030070</v>
      </c>
      <c t="n" s="6" r="C6">
        <v>-15864215</v>
      </c>
    </row>
    <row spans="1:3" r="7">
      <c t="s" s="4" r="A7">
        <v>443</v>
      </c>
      <c t="n" s="6" r="B7">
        <v>1585264</v>
      </c>
      <c t="n" s="6" r="C7">
        <v>1645444</v>
      </c>
    </row>
    <row spans="1:3" r="8">
      <c t="s" s="4" r="A8">
        <v>263</v>
      </c>
    </row>
    <row spans="1:3" r="9">
      <c t="s" s="3" r="A9">
        <v>367</v>
      </c>
    </row>
    <row spans="1:3" r="10">
      <c t="s" s="4" r="A10">
        <v>376</v>
      </c>
      <c t="n" s="6" r="B10">
        <v>19400000</v>
      </c>
      <c t="n" s="6" r="C10">
        <v>19400000</v>
      </c>
    </row>
    <row spans="1:3" r="11">
      <c t="s" s="4" r="A11">
        <v>440</v>
      </c>
      <c t="n" s="6" r="B11">
        <v>3321088</v>
      </c>
      <c t="n" s="6" r="C11">
        <v>4523051</v>
      </c>
    </row>
    <row spans="1:3" r="12">
      <c t="s" s="4" r="A12">
        <v>441</v>
      </c>
      <c t="n" s="6" r="B12">
        <v>16078912</v>
      </c>
      <c t="n" s="6" r="C12">
        <v>14876949</v>
      </c>
    </row>
    <row spans="1:3" r="13">
      <c t="s" s="4" r="A13">
        <v>442</v>
      </c>
      <c t="n" s="6" r="B13">
        <v>-16078912</v>
      </c>
      <c t="n" s="6" r="C13">
        <v>-14876949</v>
      </c>
    </row>
    <row spans="1:3" r="14">
      <c t="s" s="4" r="A14">
        <v>443</v>
      </c>
      <c t="n" s="6" r="B14">
        <v>0</v>
      </c>
      <c t="n" s="6" r="C14">
        <v>0</v>
      </c>
    </row>
    <row spans="1:3" r="15">
      <c t="s" s="4" r="A15">
        <v>268</v>
      </c>
    </row>
    <row spans="1:3" r="16">
      <c t="s" s="3" r="A16">
        <v>367</v>
      </c>
    </row>
    <row spans="1:3" r="17">
      <c t="s" s="4" r="A17">
        <v>376</v>
      </c>
      <c t="n" s="6" r="B17">
        <v>2400000</v>
      </c>
      <c t="n" s="6" r="C17">
        <v>2400000</v>
      </c>
    </row>
    <row spans="1:3" r="18">
      <c t="s" s="4" r="A18">
        <v>440</v>
      </c>
      <c t="n" s="6" r="B18">
        <v>-136422</v>
      </c>
      <c t="n" s="6" r="C18">
        <v>-232710</v>
      </c>
    </row>
    <row spans="1:3" r="19">
      <c t="s" s="4" r="A19">
        <v>441</v>
      </c>
      <c t="n" s="6" r="B19">
        <v>2536422</v>
      </c>
      <c t="n" s="6" r="C19">
        <v>2632710</v>
      </c>
    </row>
    <row spans="1:3" r="20">
      <c t="s" s="4" r="A20">
        <v>442</v>
      </c>
      <c t="n" s="6" r="B20">
        <v>-951158</v>
      </c>
      <c t="n" s="6" r="C20">
        <v>-987266</v>
      </c>
    </row>
    <row spans="1:3" r="21">
      <c t="s" s="4" r="A21">
        <v>443</v>
      </c>
      <c t="n" s="7" r="B21">
        <v>1585264</v>
      </c>
      <c t="n" s="7" r="C21">
        <v>1645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7"/>
    <col customWidth="1" max="9" min="9" width="14"/>
    <col customWidth="1" max="10" min="10" width="14"/>
    <col customWidth="1" max="11" min="11" width="14"/>
    <col customWidth="1" max="12" min="12" width="14"/>
    <col customWidth="1" max="13" min="13" width="14"/>
  </cols>
  <sheetData>
    <row spans="1:13" r="1">
      <c t="s" s="1" r="A1">
        <v>444</v>
      </c>
      <c t="s" s="2" r="B1">
        <v>348</v>
      </c>
      <c t="s" s="2" r="C1">
        <v>445</v>
      </c>
      <c t="s" s="2" r="D1">
        <v>446</v>
      </c>
      <c t="s" s="2" r="E1">
        <v>447</v>
      </c>
      <c t="s" s="2" r="F1">
        <v>4</v>
      </c>
      <c t="s" s="2" r="G1">
        <v>2</v>
      </c>
      <c t="s" s="2" r="H1">
        <v>32</v>
      </c>
      <c t="s" s="2" r="I1">
        <v>448</v>
      </c>
      <c t="s" s="2" r="J1">
        <v>449</v>
      </c>
      <c t="s" s="2" r="K1">
        <v>366</v>
      </c>
      <c t="s" s="2" r="L1">
        <v>450</v>
      </c>
      <c t="s" s="2" r="M1">
        <v>451</v>
      </c>
    </row>
    <row spans="1:13" r="2">
      <c t="s" s="3" r="A2">
        <v>452</v>
      </c>
    </row>
    <row spans="1:13" r="3">
      <c t="s" s="4" r="A3">
        <v>54</v>
      </c>
      <c t="n" s="7" r="G3">
        <v>2000000</v>
      </c>
      <c t="n" s="7" r="H3">
        <v>3000000</v>
      </c>
    </row>
    <row spans="1:13" r="4">
      <c t="s" s="4" r="A4">
        <v>453</v>
      </c>
      <c t="s" s="4" r="E4">
        <v>454</v>
      </c>
    </row>
    <row spans="1:13" r="5">
      <c t="s" s="4" r="A5">
        <v>372</v>
      </c>
      <c t="n" s="9" r="K5">
        <v>0.6</v>
      </c>
    </row>
    <row spans="1:13" r="6">
      <c t="s" s="4" r="A6">
        <v>455</v>
      </c>
      <c t="n" s="7" r="G6">
        <v>0</v>
      </c>
      <c t="n" s="7" r="H6">
        <v>3269275</v>
      </c>
    </row>
    <row spans="1:13" r="7">
      <c t="s" s="4" r="A7">
        <v>456</v>
      </c>
      <c t="n" s="6" r="C7">
        <v>1000000</v>
      </c>
    </row>
    <row spans="1:13" r="8">
      <c t="s" s="4" r="A8">
        <v>457</v>
      </c>
      <c t="n" s="7" r="C8">
        <v>1100000</v>
      </c>
    </row>
    <row spans="1:13" r="9">
      <c t="s" s="4" r="A9">
        <v>458</v>
      </c>
      <c t="s" s="4" r="C9">
        <v>459</v>
      </c>
    </row>
    <row spans="1:13" r="10">
      <c t="s" s="4" r="A10">
        <v>460</v>
      </c>
      <c t="n" s="9" r="C10">
        <v>1.3</v>
      </c>
    </row>
    <row spans="1:13" r="11">
      <c t="s" s="4" r="A11">
        <v>119</v>
      </c>
      <c t="n" s="6" r="G11">
        <v>235906</v>
      </c>
      <c t="n" s="6" r="H11">
        <v>588073</v>
      </c>
    </row>
    <row spans="1:13" r="12">
      <c t="s" s="4" r="A12">
        <v>461</v>
      </c>
      <c t="n" s="9" r="G12">
        <v>0.55</v>
      </c>
      <c t="n" s="9" r="H12">
        <v>0.8</v>
      </c>
    </row>
    <row spans="1:13" r="13">
      <c t="s" s="4" r="A13">
        <v>462</v>
      </c>
      <c t="s" s="4" r="B13">
        <v>351</v>
      </c>
    </row>
    <row spans="1:13" r="14">
      <c t="s" s="4" r="A14">
        <v>114</v>
      </c>
      <c t="n" s="7" r="G14">
        <v>0</v>
      </c>
    </row>
    <row spans="1:13" r="15">
      <c t="s" s="4" r="A15">
        <v>70</v>
      </c>
      <c t="n" s="6" r="G15">
        <v>50684095</v>
      </c>
      <c t="n" s="6" r="H15">
        <v>52140001</v>
      </c>
    </row>
    <row spans="1:13" r="16">
      <c t="s" s="4" r="A16">
        <v>463</v>
      </c>
      <c t="s" s="4" r="G16">
        <v>464</v>
      </c>
      <c t="s" s="4" r="H16">
        <v>464</v>
      </c>
    </row>
    <row spans="1:13" r="17">
      <c t="s" s="4" r="A17">
        <v>465</v>
      </c>
      <c t="n" s="7" r="G17">
        <v>299189</v>
      </c>
      <c t="n" s="7" r="H17">
        <v>475899</v>
      </c>
    </row>
    <row spans="1:13" r="18">
      <c t="s" s="4" r="A18">
        <v>466</v>
      </c>
      <c t="s" s="4" r="G18">
        <v>467</v>
      </c>
      <c t="s" s="4" r="H18">
        <v>468</v>
      </c>
    </row>
    <row spans="1:13" r="19">
      <c t="s" s="4" r="A19">
        <v>469</v>
      </c>
      <c t="s" s="4" r="G19">
        <v>470</v>
      </c>
      <c t="s" s="4" r="H19">
        <v>471</v>
      </c>
    </row>
    <row spans="1:13" r="20">
      <c t="s" s="4" r="A20">
        <v>472</v>
      </c>
    </row>
    <row spans="1:13" r="21">
      <c t="s" s="3" r="A21">
        <v>452</v>
      </c>
    </row>
    <row spans="1:13" r="22">
      <c t="s" s="4" r="A22">
        <v>473</v>
      </c>
      <c t="n" s="7" r="G22">
        <v>302777</v>
      </c>
      <c t="n" s="7" r="H22">
        <v>836429</v>
      </c>
    </row>
    <row spans="1:13" r="23">
      <c t="s" s="4" r="A23">
        <v>263</v>
      </c>
    </row>
    <row spans="1:13" r="24">
      <c t="s" s="3" r="A24">
        <v>452</v>
      </c>
    </row>
    <row spans="1:13" r="25">
      <c t="s" s="4" r="A25">
        <v>474</v>
      </c>
      <c t="n" s="6" r="G25">
        <v>8000000</v>
      </c>
    </row>
    <row spans="1:13" r="26">
      <c t="s" s="4" r="A26">
        <v>475</v>
      </c>
      <c t="n" s="7" r="G26">
        <v>222128</v>
      </c>
      <c t="n" s="7" r="H26">
        <v>310900</v>
      </c>
    </row>
    <row spans="1:13" r="27">
      <c t="s" s="4" r="A27">
        <v>476</v>
      </c>
      <c t="n" s="7" r="G27">
        <v>212575</v>
      </c>
    </row>
    <row spans="1:13" r="28">
      <c t="s" s="4" r="A28">
        <v>477</v>
      </c>
      <c t="s" s="4" r="H28">
        <v>478</v>
      </c>
    </row>
    <row spans="1:13" r="29">
      <c t="s" s="4" r="A29">
        <v>479</v>
      </c>
      <c t="n" s="6" r="H29">
        <v>1049000</v>
      </c>
    </row>
    <row spans="1:13" r="30">
      <c t="s" s="4" r="A30">
        <v>480</v>
      </c>
      <c t="n" s="9" r="G30">
        <v>0.29</v>
      </c>
      <c t="n" s="9" r="H30">
        <v>0.52</v>
      </c>
    </row>
    <row spans="1:13" r="31">
      <c t="s" s="4" r="A31">
        <v>481</v>
      </c>
      <c t="n" s="9" r="G31">
        <v>0.52</v>
      </c>
      <c t="n" s="9" r="H31">
        <v>2.18</v>
      </c>
    </row>
    <row spans="1:13" r="32">
      <c t="s" s="4" r="A32">
        <v>482</v>
      </c>
      <c t="n" s="7" r="G32">
        <v>53195</v>
      </c>
      <c t="n" s="7" r="H32">
        <v>678570</v>
      </c>
    </row>
    <row spans="1:13" r="33">
      <c t="s" s="4" r="A33">
        <v>483</v>
      </c>
      <c t="n" s="9" r="G33">
        <v>0.27</v>
      </c>
      <c t="n" s="9" r="H33">
        <v>0.63</v>
      </c>
    </row>
    <row spans="1:13" r="34">
      <c t="s" s="4" r="A34">
        <v>484</v>
      </c>
      <c t="n" s="6" r="G34">
        <v>200000</v>
      </c>
    </row>
    <row spans="1:13" r="35">
      <c t="s" s="4" r="A35">
        <v>485</v>
      </c>
      <c t="n" s="9" r="G35">
        <v>0.41</v>
      </c>
    </row>
    <row spans="1:13" r="36">
      <c t="s" s="4" r="A36">
        <v>486</v>
      </c>
      <c t="n" s="6" r="G36">
        <v>2478000</v>
      </c>
      <c t="n" s="6" r="H36">
        <v>3119000</v>
      </c>
    </row>
    <row spans="1:13" r="37">
      <c t="s" s="4" r="A37">
        <v>487</v>
      </c>
    </row>
    <row spans="1:13" r="38">
      <c t="s" s="3" r="A38">
        <v>452</v>
      </c>
    </row>
    <row spans="1:13" r="39">
      <c t="s" s="4" r="A39">
        <v>488</v>
      </c>
      <c t="s" s="4" r="G39">
        <v>489</v>
      </c>
    </row>
    <row spans="1:13" r="40">
      <c t="s" s="4" r="A40">
        <v>490</v>
      </c>
    </row>
    <row spans="1:13" r="41">
      <c t="s" s="3" r="A41">
        <v>452</v>
      </c>
    </row>
    <row spans="1:13" r="42">
      <c t="s" s="4" r="A42">
        <v>491</v>
      </c>
      <c t="s" s="4" r="G42">
        <v>415</v>
      </c>
    </row>
    <row spans="1:13" r="43">
      <c t="s" s="4" r="A43">
        <v>492</v>
      </c>
    </row>
    <row spans="1:13" r="44">
      <c t="s" s="3" r="A44">
        <v>452</v>
      </c>
    </row>
    <row spans="1:13" r="45">
      <c t="s" s="4" r="A45">
        <v>491</v>
      </c>
      <c t="s" s="4" r="G45">
        <v>415</v>
      </c>
    </row>
    <row spans="1:13" r="46">
      <c t="s" s="4" r="A46">
        <v>493</v>
      </c>
    </row>
    <row spans="1:13" r="47">
      <c t="s" s="3" r="A47">
        <v>452</v>
      </c>
    </row>
    <row spans="1:13" r="48">
      <c t="s" s="4" r="A48">
        <v>491</v>
      </c>
      <c t="s" s="4" r="G48">
        <v>489</v>
      </c>
    </row>
    <row spans="1:13" r="49">
      <c t="s" s="4" r="A49">
        <v>268</v>
      </c>
    </row>
    <row spans="1:13" r="50">
      <c t="s" s="3" r="A50">
        <v>452</v>
      </c>
    </row>
    <row spans="1:13" r="51">
      <c t="s" s="4" r="A51">
        <v>387</v>
      </c>
      <c t="n" s="6" r="K51">
        <v>1164000</v>
      </c>
    </row>
    <row spans="1:13" r="52">
      <c t="s" s="4" r="A52">
        <v>491</v>
      </c>
      <c t="s" s="4" r="G52">
        <v>415</v>
      </c>
    </row>
    <row spans="1:13" r="53">
      <c t="s" s="4" r="A53">
        <v>477</v>
      </c>
      <c t="s" s="4" r="G53">
        <v>494</v>
      </c>
    </row>
    <row spans="1:13" r="54">
      <c t="s" s="4" r="A54">
        <v>495</v>
      </c>
      <c t="n" s="6" r="G54">
        <v>390000</v>
      </c>
    </row>
    <row spans="1:13" r="55">
      <c t="s" s="4" r="A55">
        <v>465</v>
      </c>
      <c t="n" s="7" r="G55">
        <v>77059</v>
      </c>
    </row>
    <row spans="1:13" r="56">
      <c t="s" s="4" r="A56">
        <v>484</v>
      </c>
      <c t="n" s="6" r="G56">
        <v>400000</v>
      </c>
    </row>
    <row spans="1:13" r="57">
      <c t="s" s="4" r="A57">
        <v>486</v>
      </c>
      <c t="n" s="6" r="G57">
        <v>4110000</v>
      </c>
      <c t="n" s="6" r="H57">
        <v>4305000</v>
      </c>
    </row>
    <row spans="1:13" r="58">
      <c t="s" s="4" r="A58">
        <v>473</v>
      </c>
      <c t="n" s="7" r="G58">
        <v>90202</v>
      </c>
    </row>
    <row spans="1:13" r="59">
      <c t="s" s="4" r="A59">
        <v>496</v>
      </c>
    </row>
    <row spans="1:13" r="60">
      <c t="s" s="3" r="A60">
        <v>452</v>
      </c>
    </row>
    <row spans="1:13" r="61">
      <c t="s" s="4" r="A61">
        <v>474</v>
      </c>
      <c t="n" s="6" r="M61">
        <v>4500000</v>
      </c>
    </row>
    <row spans="1:13" r="62">
      <c t="s" s="4" r="A62">
        <v>497</v>
      </c>
    </row>
    <row spans="1:13" r="63">
      <c t="s" s="3" r="A63">
        <v>452</v>
      </c>
    </row>
    <row spans="1:13" r="64">
      <c t="s" s="4" r="A64">
        <v>491</v>
      </c>
      <c t="s" s="4" r="G64">
        <v>415</v>
      </c>
      <c t="s" s="4" r="H64">
        <v>415</v>
      </c>
    </row>
    <row spans="1:13" r="65">
      <c t="s" s="4" r="A65">
        <v>488</v>
      </c>
      <c t="s" s="4" r="G65">
        <v>489</v>
      </c>
      <c t="s" s="4" r="H65">
        <v>489</v>
      </c>
    </row>
    <row spans="1:13" r="66">
      <c t="s" s="4" r="A66">
        <v>498</v>
      </c>
      <c t="n" s="9" r="H66">
        <v>0.4</v>
      </c>
    </row>
    <row spans="1:13" r="67">
      <c t="s" s="4" r="A67">
        <v>499</v>
      </c>
      <c t="n" s="9" r="H67">
        <v>0.89</v>
      </c>
    </row>
    <row spans="1:13" r="68">
      <c t="s" s="4" r="A68">
        <v>463</v>
      </c>
      <c t="s" s="4" r="G68">
        <v>464</v>
      </c>
      <c t="s" s="4" r="H68">
        <v>464</v>
      </c>
    </row>
    <row spans="1:13" r="69">
      <c t="s" s="4" r="A69">
        <v>483</v>
      </c>
      <c t="n" s="9" r="G69">
        <v>0.24</v>
      </c>
      <c t="n" s="9" r="H69">
        <v>0.25</v>
      </c>
    </row>
    <row spans="1:13" r="70">
      <c t="s" s="4" r="A70">
        <v>500</v>
      </c>
      <c t="n" s="6" r="G70">
        <v>400000</v>
      </c>
      <c t="n" s="6" r="H70">
        <v>520000</v>
      </c>
    </row>
    <row spans="1:13" r="71">
      <c t="s" s="4" r="A71">
        <v>501</v>
      </c>
      <c t="n" s="7" r="G71">
        <v>96220</v>
      </c>
      <c t="n" s="7" r="H71">
        <v>129083</v>
      </c>
    </row>
    <row spans="1:13" r="72">
      <c t="s" s="4" r="A72">
        <v>485</v>
      </c>
      <c t="n" s="9" r="G72">
        <v>0.7</v>
      </c>
      <c t="n" s="9" r="H72">
        <v>0.65</v>
      </c>
    </row>
    <row spans="1:13" r="73">
      <c t="s" s="4" r="A73">
        <v>466</v>
      </c>
      <c t="s" s="4" r="G73">
        <v>502</v>
      </c>
      <c t="s" s="4" r="H73">
        <v>502</v>
      </c>
    </row>
    <row spans="1:13" r="74">
      <c t="s" s="4" r="A74">
        <v>469</v>
      </c>
      <c t="s" s="4" r="G74">
        <v>503</v>
      </c>
      <c t="s" s="4" r="H74">
        <v>504</v>
      </c>
    </row>
    <row spans="1:13" r="75">
      <c t="s" s="4" r="A75">
        <v>297</v>
      </c>
    </row>
    <row spans="1:13" r="76">
      <c t="s" s="3" r="A76">
        <v>452</v>
      </c>
    </row>
    <row spans="1:13" r="77">
      <c t="s" s="4" r="A77">
        <v>462</v>
      </c>
      <c t="s" s="4" r="F77">
        <v>355</v>
      </c>
    </row>
    <row spans="1:13" r="78">
      <c t="s" s="4" r="A78">
        <v>353</v>
      </c>
      <c t="n" s="6" r="F78">
        <v>100000</v>
      </c>
    </row>
    <row spans="1:13" r="79">
      <c t="s" s="4" r="A79">
        <v>505</v>
      </c>
      <c t="n" s="7" r="F79">
        <v>63000</v>
      </c>
    </row>
    <row spans="1:13" r="80">
      <c t="s" s="4" r="A80">
        <v>506</v>
      </c>
    </row>
    <row spans="1:13" r="81">
      <c t="s" s="3" r="A81">
        <v>452</v>
      </c>
    </row>
    <row spans="1:13" r="82">
      <c t="s" s="4" r="A82">
        <v>479</v>
      </c>
      <c t="n" s="6" r="H82">
        <v>20000</v>
      </c>
    </row>
    <row spans="1:13" r="83">
      <c t="s" s="4" r="A83">
        <v>507</v>
      </c>
    </row>
    <row spans="1:13" r="84">
      <c t="s" s="3" r="A84">
        <v>452</v>
      </c>
    </row>
    <row spans="1:13" r="85">
      <c t="s" s="4" r="A85">
        <v>500</v>
      </c>
      <c t="n" s="6" r="G85">
        <v>25000</v>
      </c>
    </row>
    <row spans="1:13" r="86">
      <c t="s" s="4" r="A86">
        <v>508</v>
      </c>
    </row>
    <row spans="1:13" r="87">
      <c t="s" s="3" r="A87">
        <v>452</v>
      </c>
    </row>
    <row spans="1:13" r="88">
      <c t="s" s="4" r="A88">
        <v>379</v>
      </c>
      <c t="s" s="4" r="I88">
        <v>380</v>
      </c>
    </row>
    <row spans="1:13" r="89">
      <c t="s" s="4" r="A89">
        <v>54</v>
      </c>
      <c t="n" s="7" r="I89">
        <v>1000000</v>
      </c>
    </row>
    <row spans="1:13" r="90">
      <c t="s" s="4" r="A90">
        <v>509</v>
      </c>
    </row>
    <row spans="1:13" r="91">
      <c t="s" s="3" r="A91">
        <v>452</v>
      </c>
    </row>
    <row spans="1:13" r="92">
      <c t="s" s="4" r="A92">
        <v>500</v>
      </c>
      <c t="n" s="6" r="G92">
        <v>375000</v>
      </c>
    </row>
    <row spans="1:13" r="93">
      <c t="s" s="4" r="A93">
        <v>510</v>
      </c>
    </row>
    <row spans="1:13" r="94">
      <c t="s" s="3" r="A94">
        <v>452</v>
      </c>
    </row>
    <row spans="1:13" r="95">
      <c t="s" s="4" r="A95">
        <v>511</v>
      </c>
      <c t="n" s="6" r="D95">
        <v>2650000</v>
      </c>
    </row>
    <row spans="1:13" r="96">
      <c t="s" s="4" r="A96">
        <v>119</v>
      </c>
      <c t="n" s="6" r="G96">
        <v>235906</v>
      </c>
      <c t="n" s="6" r="H96">
        <v>588073</v>
      </c>
    </row>
    <row spans="1:13" r="97">
      <c t="s" s="4" r="A97">
        <v>512</v>
      </c>
      <c t="n" s="6" r="B97">
        <v>-1320000</v>
      </c>
    </row>
    <row spans="1:13" r="98">
      <c t="s" s="4" r="A98">
        <v>114</v>
      </c>
      <c t="n" s="7" r="G98">
        <v>-1320</v>
      </c>
    </row>
    <row spans="1:13" r="99">
      <c t="s" s="4" r="A99">
        <v>70</v>
      </c>
      <c t="n" s="6" r="G99">
        <v>50684095</v>
      </c>
      <c t="n" s="6" r="H99">
        <v>52140001</v>
      </c>
      <c t="n" s="6" r="L99">
        <v>49817920</v>
      </c>
    </row>
    <row spans="1:13" r="100">
      <c t="s" s="4" r="A100">
        <v>107</v>
      </c>
    </row>
    <row spans="1:13" r="101">
      <c t="s" s="3" r="A101">
        <v>452</v>
      </c>
    </row>
    <row spans="1:13" r="102">
      <c t="s" s="4" r="A102">
        <v>114</v>
      </c>
      <c t="n" s="7" r="G102">
        <v>16570</v>
      </c>
    </row>
    <row spans="1:13" r="103">
      <c t="s" s="4" r="A103">
        <v>513</v>
      </c>
    </row>
    <row spans="1:13" r="104">
      <c t="s" s="3" r="A104">
        <v>452</v>
      </c>
    </row>
    <row spans="1:13" r="105">
      <c t="s" s="4" r="A105">
        <v>455</v>
      </c>
      <c t="n" s="7" r="D105">
        <v>3269275</v>
      </c>
    </row>
    <row spans="1:13" r="106">
      <c t="s" s="4" r="A106">
        <v>514</v>
      </c>
    </row>
    <row spans="1:13" r="107">
      <c t="s" s="3" r="A107">
        <v>452</v>
      </c>
    </row>
    <row spans="1:13" r="108">
      <c t="s" s="4" r="A108">
        <v>453</v>
      </c>
      <c t="s" s="4" r="D108">
        <v>371</v>
      </c>
    </row>
    <row spans="1:13" r="109">
      <c t="s" s="4" r="A109">
        <v>387</v>
      </c>
      <c t="n" s="6" r="D109">
        <v>2829732</v>
      </c>
    </row>
    <row spans="1:13" r="110">
      <c t="s" s="4" r="A110">
        <v>515</v>
      </c>
    </row>
    <row spans="1:13" r="111">
      <c t="s" s="3" r="A111">
        <v>452</v>
      </c>
    </row>
    <row spans="1:13" r="112">
      <c t="s" s="4" r="A112">
        <v>453</v>
      </c>
      <c t="s" s="4" r="D112">
        <v>454</v>
      </c>
    </row>
    <row spans="1:13" r="113">
      <c t="s" s="4" r="A113">
        <v>516</v>
      </c>
      <c t="n" s="6" r="D113">
        <v>112538</v>
      </c>
    </row>
    <row spans="1:13" r="114">
      <c t="s" s="4" r="A114">
        <v>372</v>
      </c>
      <c t="n" s="9" r="D114">
        <v>1.89</v>
      </c>
    </row>
    <row spans="1:13" r="115">
      <c t="s" s="4" r="A115">
        <v>517</v>
      </c>
    </row>
    <row spans="1:13" r="116">
      <c t="s" s="3" r="A116">
        <v>452</v>
      </c>
    </row>
    <row spans="1:13" r="117">
      <c t="s" s="4" r="A117">
        <v>479</v>
      </c>
      <c t="n" s="6" r="H117">
        <v>280000</v>
      </c>
    </row>
    <row spans="1:13" r="118">
      <c t="s" s="4" r="A118">
        <v>488</v>
      </c>
      <c t="s" s="4" r="H118">
        <v>489</v>
      </c>
    </row>
    <row spans="1:13" r="119">
      <c t="s" s="4" r="A119">
        <v>518</v>
      </c>
    </row>
    <row spans="1:13" r="120">
      <c t="s" s="3" r="A120">
        <v>452</v>
      </c>
    </row>
    <row spans="1:13" r="121">
      <c t="s" s="4" r="A121">
        <v>479</v>
      </c>
      <c t="n" s="6" r="H121">
        <v>150000</v>
      </c>
    </row>
    <row spans="1:13" r="122">
      <c t="s" s="4" r="A122">
        <v>488</v>
      </c>
      <c t="s" s="4" r="H122">
        <v>454</v>
      </c>
    </row>
    <row spans="1:13" r="123">
      <c t="s" s="4" r="A123">
        <v>519</v>
      </c>
    </row>
    <row spans="1:13" r="124">
      <c t="s" s="3" r="A124">
        <v>452</v>
      </c>
    </row>
    <row spans="1:13" r="125">
      <c t="s" s="4" r="A125">
        <v>463</v>
      </c>
      <c t="s" s="4" r="H125">
        <v>464</v>
      </c>
    </row>
    <row spans="1:13" r="126">
      <c t="s" s="4" r="A126">
        <v>500</v>
      </c>
      <c t="n" s="6" r="H126">
        <v>220000</v>
      </c>
    </row>
    <row spans="1:13" r="127">
      <c t="s" s="4" r="A127">
        <v>501</v>
      </c>
      <c t="n" s="7" r="H127">
        <v>75358</v>
      </c>
    </row>
    <row spans="1:13" r="128">
      <c t="s" s="4" r="A128">
        <v>485</v>
      </c>
      <c t="n" s="9" r="H128">
        <v>0.89</v>
      </c>
    </row>
    <row spans="1:13" r="129">
      <c t="s" s="4" r="A129">
        <v>466</v>
      </c>
      <c t="s" s="4" r="H129">
        <v>520</v>
      </c>
    </row>
    <row spans="1:13" r="130">
      <c t="s" s="4" r="A130">
        <v>469</v>
      </c>
      <c t="s" s="4" r="H130">
        <v>521</v>
      </c>
    </row>
    <row spans="1:13" r="131">
      <c t="s" s="4" r="A131">
        <v>522</v>
      </c>
    </row>
    <row spans="1:13" r="132">
      <c t="s" s="3" r="A132">
        <v>452</v>
      </c>
    </row>
    <row spans="1:13" r="133">
      <c t="s" s="4" r="A133">
        <v>463</v>
      </c>
      <c t="s" s="4" r="H133">
        <v>464</v>
      </c>
    </row>
    <row spans="1:13" r="134">
      <c t="s" s="4" r="A134">
        <v>500</v>
      </c>
      <c t="n" s="6" r="H134">
        <v>200000</v>
      </c>
    </row>
    <row spans="1:13" r="135">
      <c t="s" s="4" r="A135">
        <v>501</v>
      </c>
      <c t="n" s="7" r="H135">
        <v>39530</v>
      </c>
    </row>
    <row spans="1:13" r="136">
      <c t="s" s="4" r="A136">
        <v>485</v>
      </c>
      <c t="n" s="9" r="H136">
        <v>0.52</v>
      </c>
    </row>
    <row spans="1:13" r="137">
      <c t="s" s="4" r="A137">
        <v>466</v>
      </c>
      <c t="s" s="4" r="H137">
        <v>523</v>
      </c>
    </row>
    <row spans="1:13" r="138">
      <c t="s" s="4" r="A138">
        <v>469</v>
      </c>
      <c t="s" s="4" r="H138">
        <v>524</v>
      </c>
    </row>
    <row spans="1:13" r="139">
      <c t="s" s="4" r="A139">
        <v>525</v>
      </c>
    </row>
    <row spans="1:13" r="140">
      <c t="s" s="3" r="A140">
        <v>452</v>
      </c>
    </row>
    <row spans="1:13" r="141">
      <c t="s" s="4" r="A141">
        <v>463</v>
      </c>
      <c t="s" s="4" r="H141">
        <v>464</v>
      </c>
    </row>
    <row spans="1:13" r="142">
      <c t="s" s="4" r="A142">
        <v>500</v>
      </c>
      <c t="n" s="6" r="H142">
        <v>100000</v>
      </c>
    </row>
    <row spans="1:13" r="143">
      <c t="s" s="4" r="A143">
        <v>501</v>
      </c>
      <c t="n" s="7" r="H143">
        <v>14194</v>
      </c>
    </row>
    <row spans="1:13" r="144">
      <c t="s" s="4" r="A144">
        <v>485</v>
      </c>
      <c t="n" s="9" r="H144">
        <v>0.4</v>
      </c>
    </row>
    <row spans="1:13" r="145">
      <c t="s" s="4" r="A145">
        <v>466</v>
      </c>
      <c t="s" s="4" r="H145">
        <v>526</v>
      </c>
    </row>
    <row spans="1:13" r="146">
      <c t="s" s="4" r="A146">
        <v>469</v>
      </c>
      <c t="s" s="4" r="H146">
        <v>527</v>
      </c>
    </row>
    <row spans="1:13" r="147">
      <c t="s" s="4" r="A147">
        <v>528</v>
      </c>
    </row>
    <row spans="1:13" r="148">
      <c t="s" s="3" r="A148">
        <v>452</v>
      </c>
    </row>
    <row spans="1:13" r="149">
      <c t="s" s="4" r="A149">
        <v>379</v>
      </c>
      <c t="s" s="4" r="J149">
        <v>529</v>
      </c>
    </row>
    <row spans="1:13" r="150">
      <c t="s" s="4" r="A150">
        <v>530</v>
      </c>
    </row>
    <row spans="1:13" r="151">
      <c t="s" s="3" r="A151">
        <v>452</v>
      </c>
    </row>
    <row spans="1:13" r="152">
      <c t="s" s="4" r="A152">
        <v>531</v>
      </c>
      <c t="n" s="7" r="C152">
        <v>3000000</v>
      </c>
    </row>
    <row spans="1:13" r="153">
      <c t="s" s="4" r="A153">
        <v>532</v>
      </c>
      <c t="n" s="6" r="G153">
        <v>1000000</v>
      </c>
    </row>
    <row spans="1:13" r="154">
      <c t="s" s="4" r="A154">
        <v>361</v>
      </c>
      <c t="n" s="7" r="G154">
        <v>28000</v>
      </c>
    </row>
    <row spans="1:13" r="155">
      <c t="s" s="4" r="A155">
        <v>533</v>
      </c>
    </row>
    <row spans="1:13" r="156">
      <c t="s" s="3" r="A156">
        <v>452</v>
      </c>
    </row>
    <row spans="1:13" r="157">
      <c t="s" s="4" r="A157">
        <v>512</v>
      </c>
      <c t="n" s="6" r="B157">
        <v>1320000</v>
      </c>
    </row>
    <row spans="1:13" r="158">
      <c t="s" s="4" r="A158">
        <v>534</v>
      </c>
      <c t="n" s="6" r="B158">
        <v>1320000</v>
      </c>
    </row>
    <row spans="1:13" r="159">
      <c t="s" s="4" r="A159">
        <v>114</v>
      </c>
      <c t="n" s="7" r="B159">
        <v>13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35</v>
      </c>
      <c t="s" s="2" r="B1">
        <v>1</v>
      </c>
    </row>
    <row spans="1:3" r="2">
      <c t="s" s="2" r="B2">
        <v>2</v>
      </c>
      <c t="s" s="2" r="C2">
        <v>32</v>
      </c>
    </row>
    <row spans="1:3" r="3">
      <c t="s" s="3" r="A3">
        <v>536</v>
      </c>
    </row>
    <row spans="1:3" r="4">
      <c t="s" s="4" r="A4">
        <v>537</v>
      </c>
      <c t="n" s="6" r="B4">
        <v>3449770</v>
      </c>
      <c t="n" s="6" r="C4">
        <v>507500</v>
      </c>
    </row>
    <row spans="1:3" r="5">
      <c t="s" s="4" r="A5">
        <v>538</v>
      </c>
      <c t="n" s="6" r="B5">
        <v>0</v>
      </c>
      <c t="n" s="6" r="C5">
        <v>2942270</v>
      </c>
    </row>
    <row spans="1:3" r="6">
      <c t="s" s="4" r="A6">
        <v>539</v>
      </c>
      <c t="n" s="6" r="B6">
        <v>0</v>
      </c>
      <c t="n" s="6" r="C6">
        <v>0</v>
      </c>
    </row>
    <row spans="1:3" r="7">
      <c t="s" s="4" r="A7">
        <v>540</v>
      </c>
      <c t="n" s="6" r="B7">
        <v>-500000</v>
      </c>
      <c t="n" s="6" r="C7">
        <v>0</v>
      </c>
    </row>
    <row spans="1:3" r="8">
      <c t="s" s="4" r="A8">
        <v>541</v>
      </c>
      <c t="n" s="6" r="B8">
        <v>2949770</v>
      </c>
      <c t="n" s="6" r="C8">
        <v>3449770</v>
      </c>
    </row>
    <row spans="1:3" r="9">
      <c t="s" s="3" r="A9">
        <v>542</v>
      </c>
    </row>
    <row spans="1:3" r="10">
      <c t="s" s="4" r="A10">
        <v>543</v>
      </c>
      <c t="n" s="9" r="B10">
        <v>2.09</v>
      </c>
      <c t="n" s="9" r="C10">
        <v>3.24</v>
      </c>
    </row>
    <row spans="1:3" r="11">
      <c t="s" s="4" r="A11">
        <v>544</v>
      </c>
      <c t="n" s="6" r="B11">
        <v>0</v>
      </c>
      <c t="n" s="10" r="C11">
        <v>1.89</v>
      </c>
    </row>
    <row spans="1:3" r="12">
      <c t="s" s="4" r="A12">
        <v>545</v>
      </c>
      <c t="n" s="6" r="B12">
        <v>0</v>
      </c>
      <c t="n" s="6" r="C12">
        <v>0</v>
      </c>
    </row>
    <row spans="1:3" r="13">
      <c t="s" s="4" r="A13">
        <v>546</v>
      </c>
      <c t="n" s="10" r="B13">
        <v>3.25</v>
      </c>
      <c t="n" s="6" r="C13">
        <v>0</v>
      </c>
    </row>
    <row spans="1:3" r="14">
      <c t="s" s="4" r="A14">
        <v>547</v>
      </c>
      <c t="n" s="9" r="B14">
        <v>1.89</v>
      </c>
      <c t="n" s="9" r="C14">
        <v>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48</v>
      </c>
      <c t="s" s="2" r="B1">
        <v>1</v>
      </c>
    </row>
    <row spans="1:3" r="2">
      <c t="s" s="2" r="B2">
        <v>2</v>
      </c>
      <c t="s" s="2" r="C2">
        <v>32</v>
      </c>
    </row>
    <row spans="1:3" r="3">
      <c t="s" s="3" r="A3">
        <v>197</v>
      </c>
    </row>
    <row spans="1:3" r="4">
      <c t="s" s="4" r="A4">
        <v>463</v>
      </c>
      <c t="s" s="4" r="B4">
        <v>464</v>
      </c>
      <c t="s" s="4" r="C4">
        <v>464</v>
      </c>
    </row>
    <row spans="1:3" r="5">
      <c t="s" s="4" r="A5">
        <v>549</v>
      </c>
      <c t="s" s="4" r="B5">
        <v>467</v>
      </c>
      <c t="s" s="4" r="C5">
        <v>468</v>
      </c>
    </row>
    <row spans="1:3" r="6">
      <c t="s" s="4" r="A6">
        <v>469</v>
      </c>
      <c t="s" s="4" r="B6">
        <v>470</v>
      </c>
      <c t="s" s="4" r="C6">
        <v>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550</v>
      </c>
      <c t="s" s="2" r="B1">
        <v>1</v>
      </c>
    </row>
    <row spans="1:3" r="2">
      <c t="s" s="2" r="B2">
        <v>2</v>
      </c>
      <c t="s" s="2" r="C2">
        <v>32</v>
      </c>
    </row>
    <row spans="1:3" r="3">
      <c t="s" s="4" r="A3">
        <v>263</v>
      </c>
    </row>
    <row spans="1:3" r="4">
      <c t="s" s="3" r="A4">
        <v>551</v>
      </c>
    </row>
    <row spans="1:3" r="5">
      <c t="s" s="4" r="A5">
        <v>552</v>
      </c>
      <c t="n" s="6" r="B5">
        <v>3119000</v>
      </c>
    </row>
    <row spans="1:3" r="6">
      <c t="s" s="4" r="A6">
        <v>484</v>
      </c>
      <c t="n" s="6" r="B6">
        <v>200000</v>
      </c>
    </row>
    <row spans="1:3" r="7">
      <c t="s" s="4" r="A7">
        <v>553</v>
      </c>
      <c t="n" s="6" r="B7">
        <v>0</v>
      </c>
    </row>
    <row spans="1:3" r="8">
      <c t="s" s="4" r="A8">
        <v>554</v>
      </c>
      <c t="n" s="6" r="B8">
        <v>-535000</v>
      </c>
    </row>
    <row spans="1:3" r="9">
      <c t="s" s="4" r="A9">
        <v>555</v>
      </c>
      <c t="n" s="6" r="B9">
        <v>-306000</v>
      </c>
    </row>
    <row spans="1:3" r="10">
      <c t="s" s="4" r="A10">
        <v>556</v>
      </c>
      <c t="n" s="6" r="B10">
        <v>2478000</v>
      </c>
      <c t="n" s="6" r="C10">
        <v>3119000</v>
      </c>
    </row>
    <row spans="1:3" r="11">
      <c t="s" s="4" r="A11">
        <v>557</v>
      </c>
      <c t="n" s="6" r="B11">
        <v>1308000</v>
      </c>
    </row>
    <row spans="1:3" r="12">
      <c t="s" s="4" r="A12">
        <v>558</v>
      </c>
      <c t="n" s="6" r="B12">
        <v>2478000</v>
      </c>
    </row>
    <row spans="1:3" r="13">
      <c t="s" s="3" r="A13">
        <v>559</v>
      </c>
    </row>
    <row spans="1:3" r="14">
      <c t="s" s="4" r="A14">
        <v>560</v>
      </c>
      <c t="n" s="9" r="B14">
        <v>1.32</v>
      </c>
    </row>
    <row spans="1:3" r="15">
      <c t="s" s="4" r="A15">
        <v>485</v>
      </c>
      <c t="n" s="10" r="B15">
        <v>0.41</v>
      </c>
    </row>
    <row spans="1:3" r="16">
      <c t="s" s="4" r="A16">
        <v>561</v>
      </c>
      <c t="n" s="6" r="B16">
        <v>0</v>
      </c>
    </row>
    <row spans="1:3" r="17">
      <c t="s" s="4" r="A17">
        <v>562</v>
      </c>
      <c t="n" s="10" r="B17">
        <v>1.42</v>
      </c>
    </row>
    <row spans="1:3" r="18">
      <c t="s" s="4" r="A18">
        <v>563</v>
      </c>
      <c t="n" s="10" r="B18">
        <v>2.59</v>
      </c>
    </row>
    <row spans="1:3" r="19">
      <c t="s" s="4" r="A19">
        <v>564</v>
      </c>
      <c t="n" s="10" r="B19">
        <v>1.06</v>
      </c>
      <c t="n" s="9" r="C19">
        <v>1.32</v>
      </c>
    </row>
    <row spans="1:3" r="20">
      <c t="s" s="4" r="A20">
        <v>565</v>
      </c>
      <c t="n" s="10" r="B20">
        <v>1.22</v>
      </c>
    </row>
    <row spans="1:3" r="21">
      <c t="s" s="4" r="A21">
        <v>566</v>
      </c>
      <c t="n" s="9" r="B21">
        <v>1.06</v>
      </c>
    </row>
    <row spans="1:3" r="22">
      <c t="s" s="3" r="A22">
        <v>567</v>
      </c>
    </row>
    <row spans="1:3" r="23">
      <c t="s" s="4" r="A23">
        <v>568</v>
      </c>
      <c t="s" s="4" r="B23">
        <v>569</v>
      </c>
      <c t="s" s="4" r="C23">
        <v>570</v>
      </c>
    </row>
    <row spans="1:3" r="24">
      <c t="s" s="4" r="A24">
        <v>571</v>
      </c>
      <c t="s" s="4" r="B24">
        <v>569</v>
      </c>
      <c t="s" s="4" r="C24">
        <v>570</v>
      </c>
    </row>
    <row spans="1:3" r="25">
      <c t="s" s="4" r="A25">
        <v>572</v>
      </c>
      <c t="n" s="7" r="B25">
        <v>25600</v>
      </c>
    </row>
    <row spans="1:3" r="26">
      <c t="s" s="4" r="A26">
        <v>573</v>
      </c>
      <c t="n" s="6" r="B26">
        <v>4000</v>
      </c>
      <c t="n" s="7" r="C26">
        <v>25600</v>
      </c>
    </row>
    <row spans="1:3" r="27">
      <c t="s" s="4" r="A27">
        <v>574</v>
      </c>
      <c t="n" s="6" r="B27">
        <v>0</v>
      </c>
    </row>
    <row spans="1:3" r="28">
      <c t="s" s="4" r="A28">
        <v>575</v>
      </c>
      <c t="n" s="7" r="B28">
        <v>4000</v>
      </c>
    </row>
    <row spans="1:3" r="29">
      <c t="s" s="4" r="A29">
        <v>268</v>
      </c>
    </row>
    <row spans="1:3" r="30">
      <c t="s" s="3" r="A30">
        <v>551</v>
      </c>
    </row>
    <row spans="1:3" r="31">
      <c t="s" s="4" r="A31">
        <v>552</v>
      </c>
      <c t="n" s="6" r="B31">
        <v>4305000</v>
      </c>
    </row>
    <row spans="1:3" r="32">
      <c t="s" s="4" r="A32">
        <v>484</v>
      </c>
      <c t="n" s="6" r="B32">
        <v>400000</v>
      </c>
    </row>
    <row spans="1:3" r="33">
      <c t="s" s="4" r="A33">
        <v>553</v>
      </c>
      <c t="n" s="6" r="B33">
        <v>0</v>
      </c>
    </row>
    <row spans="1:3" r="34">
      <c t="s" s="4" r="A34">
        <v>554</v>
      </c>
      <c t="n" s="6" r="B34">
        <v>-595000</v>
      </c>
    </row>
    <row spans="1:3" r="35">
      <c t="s" s="4" r="A35">
        <v>555</v>
      </c>
      <c t="n" s="6" r="B35">
        <v>0</v>
      </c>
    </row>
    <row spans="1:3" r="36">
      <c t="s" s="4" r="A36">
        <v>556</v>
      </c>
      <c t="n" s="6" r="B36">
        <v>4110000</v>
      </c>
      <c t="n" s="6" r="C36">
        <v>4305000</v>
      </c>
    </row>
    <row spans="1:3" r="37">
      <c t="s" s="4" r="A37">
        <v>557</v>
      </c>
      <c t="n" s="6" r="B37">
        <v>3442500</v>
      </c>
    </row>
    <row spans="1:3" r="38">
      <c t="s" s="4" r="A38">
        <v>558</v>
      </c>
      <c t="n" s="6" r="B38">
        <v>4110000</v>
      </c>
    </row>
    <row spans="1:3" r="39">
      <c t="s" s="3" r="A39">
        <v>567</v>
      </c>
    </row>
    <row spans="1:3" r="40">
      <c t="s" s="4" r="A40">
        <v>568</v>
      </c>
      <c t="s" s="4" r="C40">
        <v>576</v>
      </c>
    </row>
    <row spans="1:3" r="41">
      <c t="s" s="4" r="A41">
        <v>571</v>
      </c>
      <c t="s" s="4" r="C41">
        <v>576</v>
      </c>
    </row>
    <row spans="1:3" r="42">
      <c t="s" s="4" r="A42">
        <v>577</v>
      </c>
    </row>
    <row spans="1:3" r="43">
      <c t="s" s="3" r="A43">
        <v>559</v>
      </c>
    </row>
    <row spans="1:3" r="44">
      <c t="s" s="4" r="A44">
        <v>560</v>
      </c>
      <c t="n" s="9" r="B44">
        <v>0.87</v>
      </c>
    </row>
    <row spans="1:3" r="45">
      <c t="s" s="4" r="A45">
        <v>485</v>
      </c>
      <c t="n" s="10" r="B45">
        <v>0.7</v>
      </c>
      <c t="n" s="9" r="C45">
        <v>0.65</v>
      </c>
    </row>
    <row spans="1:3" r="46">
      <c t="s" s="4" r="A46">
        <v>561</v>
      </c>
      <c t="n" s="6" r="B46">
        <v>0</v>
      </c>
    </row>
    <row spans="1:3" r="47">
      <c t="s" s="4" r="A47">
        <v>562</v>
      </c>
      <c t="n" s="10" r="B47">
        <v>0.88</v>
      </c>
    </row>
    <row spans="1:3" r="48">
      <c t="s" s="4" r="A48">
        <v>563</v>
      </c>
      <c t="n" s="6" r="B48">
        <v>0</v>
      </c>
    </row>
    <row spans="1:3" r="49">
      <c t="s" s="4" r="A49">
        <v>564</v>
      </c>
      <c t="n" s="10" r="B49">
        <v>0.84</v>
      </c>
      <c t="n" s="9" r="C49">
        <v>0.87</v>
      </c>
    </row>
    <row spans="1:3" r="50">
      <c t="s" s="4" r="A50">
        <v>565</v>
      </c>
      <c t="n" s="10" r="B50">
        <v>0.89</v>
      </c>
    </row>
    <row spans="1:3" r="51">
      <c t="s" s="4" r="A51">
        <v>566</v>
      </c>
      <c t="n" s="9" r="B51">
        <v>0.84</v>
      </c>
    </row>
    <row spans="1:3" r="52">
      <c t="s" s="3" r="A52">
        <v>567</v>
      </c>
    </row>
    <row spans="1:3" r="53">
      <c t="s" s="4" r="A53">
        <v>568</v>
      </c>
      <c t="s" s="4" r="B53">
        <v>578</v>
      </c>
    </row>
    <row spans="1:3" r="54">
      <c t="s" s="4" r="A54">
        <v>571</v>
      </c>
      <c t="s" s="4" r="B54">
        <v>578</v>
      </c>
    </row>
    <row spans="1:3" r="55">
      <c t="s" s="4" r="A55">
        <v>572</v>
      </c>
      <c t="n" s="7" r="B55">
        <v>9800</v>
      </c>
    </row>
    <row spans="1:3" r="56">
      <c t="s" s="4" r="A56">
        <v>573</v>
      </c>
      <c t="n" s="6" r="B56">
        <v>410500</v>
      </c>
      <c t="n" s="7" r="C56">
        <v>9800</v>
      </c>
    </row>
    <row spans="1:3" r="57">
      <c t="s" s="4" r="A57">
        <v>574</v>
      </c>
      <c t="n" s="6" r="B57">
        <v>208125</v>
      </c>
    </row>
    <row spans="1:3" r="58">
      <c t="s" s="4" r="A58">
        <v>575</v>
      </c>
      <c t="n" s="7" r="B58">
        <v>410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9</v>
      </c>
      <c t="s" s="2" r="B1">
        <v>1</v>
      </c>
    </row>
    <row spans="1:3" r="2">
      <c t="s" s="2" r="B2">
        <v>2</v>
      </c>
      <c t="s" s="2" r="C2">
        <v>32</v>
      </c>
    </row>
    <row spans="1:3" r="3">
      <c t="s" s="3" r="A3">
        <v>580</v>
      </c>
    </row>
    <row spans="1:3" r="4">
      <c t="s" s="4" r="A4">
        <v>581</v>
      </c>
      <c t="n" s="7" r="B4">
        <v>-5430403</v>
      </c>
      <c t="n" s="7" r="C4">
        <v>-5888894</v>
      </c>
    </row>
    <row spans="1:3" r="5">
      <c t="s" s="4" r="A5">
        <v>114</v>
      </c>
      <c t="n" s="6" r="B5">
        <v>0</v>
      </c>
    </row>
    <row spans="1:3" r="6">
      <c t="s" s="4" r="A6">
        <v>113</v>
      </c>
      <c t="n" s="6" r="B6">
        <v>-732016</v>
      </c>
    </row>
    <row spans="1:3" r="7">
      <c t="s" s="3" r="A7">
        <v>582</v>
      </c>
    </row>
    <row spans="1:3" r="8">
      <c t="s" s="4" r="A8">
        <v>583</v>
      </c>
      <c t="n" s="6" r="B8">
        <v>50057</v>
      </c>
    </row>
    <row spans="1:3" r="9">
      <c t="s" s="4" r="A9">
        <v>584</v>
      </c>
      <c t="n" s="6" r="B9">
        <v>-320386</v>
      </c>
      <c t="n" s="6" r="C9">
        <v>5885145</v>
      </c>
    </row>
    <row spans="1:3" r="10">
      <c t="s" s="4" r="A10">
        <v>585</v>
      </c>
      <c t="n" s="7" r="B10">
        <v>-5750789</v>
      </c>
      <c t="n" s="6" r="C10">
        <v>-3749</v>
      </c>
    </row>
    <row spans="1:3" r="11">
      <c t="s" s="4" r="A11">
        <v>586</v>
      </c>
      <c t="n" s="6" r="B11">
        <v>9409000</v>
      </c>
    </row>
    <row spans="1:3" r="12">
      <c t="s" s="4" r="A12">
        <v>587</v>
      </c>
      <c t="n" s="6" r="B12">
        <v>3000000</v>
      </c>
    </row>
    <row spans="1:3" r="13">
      <c t="s" s="4" r="A13">
        <v>588</v>
      </c>
      <c t="n" s="6" r="B13">
        <v>100000</v>
      </c>
    </row>
    <row spans="1:3" r="14">
      <c t="s" s="4" r="A14">
        <v>589</v>
      </c>
      <c t="n" s="6" r="B14">
        <v>6100000</v>
      </c>
    </row>
    <row spans="1:3" r="15">
      <c t="s" s="4" r="A15">
        <v>106</v>
      </c>
    </row>
    <row spans="1:3" r="16">
      <c t="s" s="3" r="A16">
        <v>580</v>
      </c>
    </row>
    <row spans="1:3" r="17">
      <c t="s" s="4" r="A17">
        <v>581</v>
      </c>
      <c t="n" s="6" r="C17">
        <v>-5888894</v>
      </c>
    </row>
    <row spans="1:3" r="18">
      <c t="s" s="4" r="A18">
        <v>105</v>
      </c>
    </row>
    <row spans="1:3" r="19">
      <c t="s" s="3" r="A19">
        <v>580</v>
      </c>
    </row>
    <row spans="1:3" r="20">
      <c t="s" s="4" r="A20">
        <v>114</v>
      </c>
      <c t="n" s="7" r="B20">
        <v>-15250</v>
      </c>
    </row>
    <row spans="1:3" r="21">
      <c t="s" s="4" r="A21">
        <v>113</v>
      </c>
      <c t="n" s="6" r="B21">
        <v>-732116</v>
      </c>
    </row>
    <row spans="1:3" r="22">
      <c t="s" s="3" r="A22">
        <v>582</v>
      </c>
    </row>
    <row spans="1:3" r="23">
      <c t="s" s="4" r="A23">
        <v>583</v>
      </c>
      <c t="n" s="6" r="B23">
        <v>426980</v>
      </c>
      <c t="n" s="6" r="C23">
        <v>4704500</v>
      </c>
    </row>
    <row spans="1:3" r="24">
      <c t="s" s="4" r="A24">
        <v>590</v>
      </c>
      <c t="n" s="6" r="C24">
        <v>1486329</v>
      </c>
    </row>
    <row spans="1:3" r="25">
      <c t="s" s="4" r="A25">
        <v>591</v>
      </c>
      <c t="n" s="6" r="C25">
        <v>-42902</v>
      </c>
    </row>
    <row spans="1:3" r="26">
      <c t="s" s="4" r="A26">
        <v>592</v>
      </c>
      <c t="n" s="6" r="C26">
        <v>2455377</v>
      </c>
    </row>
    <row spans="1:3" r="27">
      <c t="s" s="4" r="A27">
        <v>112</v>
      </c>
      <c t="n" s="7" r="B27">
        <v>426980</v>
      </c>
      <c t="n" s="7" r="C27">
        <v>-27181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6"/>
  </cols>
  <sheetData>
    <row spans="1:3" r="1">
      <c t="s" s="1" r="A1">
        <v>593</v>
      </c>
      <c t="s" s="2" r="B1">
        <v>447</v>
      </c>
      <c t="s" s="2" r="C1">
        <v>2</v>
      </c>
    </row>
    <row spans="1:3" r="2">
      <c t="s" s="3" r="A2">
        <v>199</v>
      </c>
    </row>
    <row spans="1:3" r="3">
      <c t="s" s="4" r="A3">
        <v>594</v>
      </c>
      <c t="n" s="6" r="B3">
        <v>500000</v>
      </c>
    </row>
    <row spans="1:3" r="4">
      <c t="s" s="4" r="A4">
        <v>595</v>
      </c>
      <c t="n" s="9" r="B4">
        <v>3.25</v>
      </c>
    </row>
    <row spans="1:3" r="5">
      <c t="s" s="4" r="A5">
        <v>453</v>
      </c>
      <c t="s" s="4" r="B5">
        <v>454</v>
      </c>
    </row>
    <row spans="1:3" r="6">
      <c t="s" s="4" r="A6">
        <v>596</v>
      </c>
      <c t="s" s="4" r="C6">
        <v>597</v>
      </c>
    </row>
    <row spans="1:3" r="7">
      <c t="s" s="4" r="A7">
        <v>598</v>
      </c>
      <c t="s" s="4" r="C7">
        <v>599</v>
      </c>
    </row>
    <row spans="1:3" r="8">
      <c t="s" s="4" r="A8">
        <v>600</v>
      </c>
      <c t="s" s="4" r="C8">
        <v>6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602</v>
      </c>
      <c t="s" s="2" r="B1">
        <v>1</v>
      </c>
    </row>
    <row spans="1:3" r="2">
      <c t="s" s="2" r="B2">
        <v>2</v>
      </c>
      <c t="s" s="2" r="C2">
        <v>32</v>
      </c>
    </row>
    <row spans="1:3" r="3">
      <c t="s" s="3" r="A3">
        <v>202</v>
      </c>
    </row>
    <row spans="1:3" r="4">
      <c t="s" s="4" r="A4">
        <v>603</v>
      </c>
      <c t="s" s="4" r="B4">
        <v>604</v>
      </c>
    </row>
    <row spans="1:3" r="5">
      <c t="s" s="4" r="A5">
        <v>605</v>
      </c>
      <c t="n" s="7" r="B5">
        <v>52469</v>
      </c>
      <c t="n" s="7" r="C5">
        <v>498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06</v>
      </c>
      <c t="s" s="2" r="B1">
        <v>607</v>
      </c>
      <c t="s" s="2" r="C1">
        <v>608</v>
      </c>
      <c t="s" s="2" r="D1">
        <v>609</v>
      </c>
      <c t="s" s="2" r="E1">
        <v>2</v>
      </c>
      <c t="s" s="2" r="F1">
        <v>32</v>
      </c>
      <c t="s" s="2" r="G1">
        <v>610</v>
      </c>
      <c t="s" s="2" r="H1">
        <v>448</v>
      </c>
    </row>
    <row spans="1:8" r="2">
      <c t="s" s="3" r="A2">
        <v>611</v>
      </c>
    </row>
    <row spans="1:8" r="3">
      <c t="s" s="4" r="A3">
        <v>612</v>
      </c>
      <c t="s" s="4" r="G3">
        <v>613</v>
      </c>
    </row>
    <row spans="1:8" r="4">
      <c t="s" s="4" r="A4">
        <v>614</v>
      </c>
      <c t="s" s="4" r="C4">
        <v>615</v>
      </c>
    </row>
    <row spans="1:8" r="5">
      <c t="s" s="4" r="A5">
        <v>616</v>
      </c>
      <c t="n" s="7" r="E5">
        <v>2000000</v>
      </c>
      <c t="n" s="7" r="F5">
        <v>3000000</v>
      </c>
    </row>
    <row spans="1:8" r="6">
      <c t="s" s="4" r="A6">
        <v>617</v>
      </c>
    </row>
    <row spans="1:8" r="7">
      <c t="s" s="3" r="A7">
        <v>611</v>
      </c>
    </row>
    <row spans="1:8" r="8">
      <c t="s" s="4" r="A8">
        <v>618</v>
      </c>
      <c t="n" s="6" r="E8">
        <v>1956731</v>
      </c>
      <c t="n" s="7" r="F8">
        <v>1432801</v>
      </c>
    </row>
    <row spans="1:8" r="9">
      <c t="s" s="4" r="A9">
        <v>612</v>
      </c>
      <c t="s" s="4" r="D9">
        <v>613</v>
      </c>
    </row>
    <row spans="1:8" r="10">
      <c t="s" s="4" r="A10">
        <v>619</v>
      </c>
      <c t="n" s="7" r="E10">
        <v>5122</v>
      </c>
    </row>
    <row spans="1:8" r="11">
      <c t="s" s="4" r="A11">
        <v>620</v>
      </c>
    </row>
    <row spans="1:8" r="12">
      <c t="s" s="3" r="A12">
        <v>611</v>
      </c>
    </row>
    <row spans="1:8" r="13">
      <c t="s" s="4" r="A13">
        <v>612</v>
      </c>
      <c t="s" s="4" r="B13">
        <v>454</v>
      </c>
    </row>
    <row spans="1:8" r="14">
      <c t="s" s="4" r="A14">
        <v>508</v>
      </c>
    </row>
    <row spans="1:8" r="15">
      <c t="s" s="3" r="A15">
        <v>611</v>
      </c>
    </row>
    <row spans="1:8" r="16">
      <c t="s" s="4" r="A16">
        <v>616</v>
      </c>
      <c t="n" s="7" r="H16">
        <v>1000000</v>
      </c>
    </row>
    <row spans="1:8" r="17">
      <c t="s" s="4" r="A17">
        <v>379</v>
      </c>
      <c t="s" s="4" r="H17">
        <v>3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3"/>
    <col customWidth="1" max="3" min="3" width="30"/>
    <col customWidth="1" max="4" min="4" width="27"/>
    <col customWidth="1" max="5" min="5" width="20"/>
    <col customWidth="1" max="6" min="6" width="24"/>
  </cols>
  <sheetData>
    <row spans="1:6" r="1">
      <c t="s" s="1" r="A1">
        <v>102</v>
      </c>
      <c t="s" s="2" r="B1">
        <v>103</v>
      </c>
      <c t="s" s="2" r="C1">
        <v>104</v>
      </c>
      <c t="s" s="2" r="D1">
        <v>105</v>
      </c>
      <c t="s" s="2" r="E1">
        <v>106</v>
      </c>
      <c t="s" s="2" r="F1">
        <v>107</v>
      </c>
    </row>
    <row spans="1:6" r="2">
      <c t="s" s="4" r="A2">
        <v>108</v>
      </c>
      <c t="n" s="6" r="C2">
        <v>49817920</v>
      </c>
    </row>
    <row spans="1:6" r="3">
      <c t="s" s="4" r="A3">
        <v>109</v>
      </c>
      <c t="n" s="7" r="B3">
        <v>12065911</v>
      </c>
      <c t="n" s="7" r="C3">
        <v>49818</v>
      </c>
      <c t="n" s="7" r="D3">
        <v>40110305</v>
      </c>
      <c t="n" s="7" r="E3">
        <v>-29343517</v>
      </c>
      <c t="n" s="7" r="F3">
        <v>1249305</v>
      </c>
    </row>
    <row spans="1:6" r="4">
      <c t="s" s="3" r="A4">
        <v>110</v>
      </c>
    </row>
    <row spans="1:6" r="5">
      <c t="s" s="4" r="A5">
        <v>111</v>
      </c>
      <c t="n" s="6" r="B5">
        <v>-258289</v>
      </c>
      <c t="n" s="6" r="F5">
        <v>-258289</v>
      </c>
    </row>
    <row spans="1:6" r="6">
      <c t="s" s="4" r="A6">
        <v>112</v>
      </c>
      <c t="n" s="6" r="B6">
        <v>-124056</v>
      </c>
      <c t="n" s="6" r="D6">
        <v>-2718159</v>
      </c>
      <c t="n" s="6" r="F6">
        <v>2594103</v>
      </c>
    </row>
    <row spans="1:6" r="7">
      <c t="s" s="4" r="A7">
        <v>112</v>
      </c>
      <c t="n" s="6" r="D7">
        <v>4704500</v>
      </c>
    </row>
    <row spans="1:6" r="8">
      <c t="s" s="4" r="A8">
        <v>113</v>
      </c>
      <c t="n" s="6" r="B8">
        <v>4207411</v>
      </c>
      <c t="n" s="6" r="D8">
        <v>4122500</v>
      </c>
      <c t="n" s="6" r="F8">
        <v>84911</v>
      </c>
    </row>
    <row spans="1:6" r="9">
      <c t="s" s="4" r="A9">
        <v>114</v>
      </c>
      <c t="n" s="6" r="B9">
        <v>582000</v>
      </c>
      <c t="n" s="6" r="D9">
        <v>582000</v>
      </c>
    </row>
    <row spans="1:6" r="10">
      <c t="s" s="4" r="A10">
        <v>115</v>
      </c>
      <c t="n" s="6" r="B10">
        <v>1486329</v>
      </c>
      <c t="n" s="6" r="D10">
        <v>1486329</v>
      </c>
    </row>
    <row spans="1:6" r="11">
      <c t="s" s="4" r="A11">
        <v>116</v>
      </c>
      <c t="n" s="6" r="C11">
        <v>260154</v>
      </c>
    </row>
    <row spans="1:6" r="12">
      <c t="s" s="4" r="A12">
        <v>117</v>
      </c>
      <c t="n" s="6" r="B12">
        <v>624368</v>
      </c>
      <c t="n" s="7" r="C12">
        <v>260</v>
      </c>
      <c t="n" s="6" r="D12">
        <v>624108</v>
      </c>
    </row>
    <row spans="1:6" r="13">
      <c t="s" s="4" r="A13">
        <v>118</v>
      </c>
      <c t="n" s="6" r="C13">
        <v>2650000</v>
      </c>
    </row>
    <row spans="1:6" r="14">
      <c t="s" s="4" r="A14">
        <v>117</v>
      </c>
      <c t="n" s="7" r="B14">
        <v>3269275</v>
      </c>
      <c t="n" s="7" r="C14">
        <v>2650</v>
      </c>
      <c t="n" s="6" r="D14">
        <v>3266625</v>
      </c>
    </row>
    <row spans="1:6" r="15">
      <c t="s" s="4" r="A15">
        <v>119</v>
      </c>
      <c t="n" s="6" r="B15">
        <v>-588073</v>
      </c>
      <c t="n" s="6" r="C15">
        <v>-588073</v>
      </c>
    </row>
    <row spans="1:6" r="16">
      <c t="s" s="4" r="A16">
        <v>120</v>
      </c>
      <c t="n" s="7" r="B16">
        <v>-450696</v>
      </c>
      <c t="n" s="7" r="C16">
        <v>-588</v>
      </c>
      <c t="n" s="6" r="D16">
        <v>-450108</v>
      </c>
    </row>
    <row spans="1:6" r="17">
      <c t="s" s="4" r="A17">
        <v>121</v>
      </c>
      <c t="n" s="6" r="B17">
        <v>-42902</v>
      </c>
      <c t="n" s="6" r="D17">
        <v>-42902</v>
      </c>
    </row>
    <row spans="1:6" r="18">
      <c t="s" s="4" r="A18">
        <v>122</v>
      </c>
      <c t="n" s="6" r="B18">
        <v>2455377</v>
      </c>
      <c t="n" s="6" r="D18">
        <v>2455377</v>
      </c>
    </row>
    <row spans="1:6" r="19">
      <c t="s" s="4" r="A19">
        <v>123</v>
      </c>
      <c t="n" s="6" r="B19">
        <v>475899</v>
      </c>
      <c t="n" s="6" r="D19">
        <v>418923</v>
      </c>
      <c t="n" s="6" r="F19">
        <v>56976</v>
      </c>
    </row>
    <row spans="1:6" r="20">
      <c t="s" s="4" r="A20">
        <v>124</v>
      </c>
      <c t="n" s="7" r="B20">
        <v>-6525358</v>
      </c>
      <c t="n" s="6" r="E20">
        <v>-5888894</v>
      </c>
      <c t="n" s="6" r="F20">
        <v>-636464</v>
      </c>
    </row>
    <row spans="1:6" r="21">
      <c t="s" s="4" r="A21">
        <v>125</v>
      </c>
      <c t="n" s="6" r="B21">
        <v>52140001</v>
      </c>
      <c t="n" s="6" r="C21">
        <v>52140001</v>
      </c>
    </row>
    <row spans="1:6" r="22">
      <c t="s" s="4" r="A22">
        <v>126</v>
      </c>
      <c t="n" s="7" r="B22">
        <v>17765269</v>
      </c>
      <c t="n" s="7" r="C22">
        <v>52140</v>
      </c>
      <c t="n" s="6" r="D22">
        <v>49854998</v>
      </c>
      <c t="n" s="6" r="E22">
        <v>-35232411</v>
      </c>
      <c t="n" s="6" r="F22">
        <v>3090542</v>
      </c>
    </row>
    <row spans="1:6" r="23">
      <c t="s" s="3" r="A23">
        <v>110</v>
      </c>
    </row>
    <row spans="1:6" r="24">
      <c t="s" s="4" r="A24">
        <v>111</v>
      </c>
      <c t="n" s="6" r="B24">
        <v>-229098</v>
      </c>
      <c t="n" s="6" r="F24">
        <v>-229098</v>
      </c>
    </row>
    <row spans="1:6" r="25">
      <c t="s" s="4" r="A25">
        <v>112</v>
      </c>
      <c t="n" s="6" r="B25">
        <v>50057</v>
      </c>
      <c t="n" s="6" r="D25">
        <v>426980</v>
      </c>
      <c t="n" s="6" r="F25">
        <v>-376923</v>
      </c>
    </row>
    <row spans="1:6" r="26">
      <c t="s" s="4" r="A26">
        <v>127</v>
      </c>
      <c t="n" s="6" r="C26">
        <v>100000</v>
      </c>
    </row>
    <row spans="1:6" r="27">
      <c t="s" s="4" r="A27">
        <v>113</v>
      </c>
      <c t="n" s="6" r="B27">
        <v>-732016</v>
      </c>
      <c t="n" s="7" r="C27">
        <v>100</v>
      </c>
      <c t="n" s="6" r="D27">
        <v>-732116</v>
      </c>
    </row>
    <row spans="1:6" r="28">
      <c t="s" s="4" r="A28">
        <v>114</v>
      </c>
      <c t="n" s="6" r="B28">
        <v>0</v>
      </c>
      <c t="n" s="7" r="C28">
        <v>-1320</v>
      </c>
      <c t="n" s="6" r="D28">
        <v>-15250</v>
      </c>
      <c t="n" s="6" r="F28">
        <v>16570</v>
      </c>
    </row>
    <row spans="1:6" r="29">
      <c t="s" s="4" r="A29">
        <v>113</v>
      </c>
      <c t="n" s="7" r="B29">
        <v>0</v>
      </c>
    </row>
    <row spans="1:6" r="30">
      <c t="s" s="4" r="A30">
        <v>119</v>
      </c>
      <c t="n" s="6" r="B30">
        <v>-235906</v>
      </c>
      <c t="n" s="6" r="C30">
        <v>-235906</v>
      </c>
    </row>
    <row spans="1:6" r="31">
      <c t="s" s="4" r="A31">
        <v>120</v>
      </c>
      <c t="n" s="7" r="B31">
        <v>-152377</v>
      </c>
      <c t="n" s="7" r="C31">
        <v>-236</v>
      </c>
      <c t="n" s="6" r="D31">
        <v>-152141</v>
      </c>
    </row>
    <row spans="1:6" r="32">
      <c t="s" s="4" r="A32">
        <v>122</v>
      </c>
      <c t="n" s="6" r="B32">
        <v>0</v>
      </c>
    </row>
    <row spans="1:6" r="33">
      <c t="s" s="4" r="A33">
        <v>123</v>
      </c>
      <c t="n" s="6" r="B33">
        <v>299189</v>
      </c>
      <c t="n" s="6" r="D33">
        <v>259149</v>
      </c>
      <c t="n" s="6" r="F33">
        <v>40040</v>
      </c>
    </row>
    <row spans="1:6" r="34">
      <c t="s" s="4" r="A34">
        <v>124</v>
      </c>
      <c t="n" s="7" r="B34">
        <v>-5885715</v>
      </c>
      <c t="n" s="6" r="E34">
        <v>-5430403</v>
      </c>
      <c t="n" s="6" r="F34">
        <v>-455312</v>
      </c>
    </row>
    <row spans="1:6" r="35">
      <c t="s" s="4" r="A35">
        <v>128</v>
      </c>
      <c t="n" s="6" r="B35">
        <v>50684095</v>
      </c>
      <c t="n" s="6" r="C35">
        <v>50684095</v>
      </c>
    </row>
    <row spans="1:6" r="36">
      <c t="s" s="4" r="A36">
        <v>129</v>
      </c>
      <c t="n" s="7" r="B36">
        <v>11115309</v>
      </c>
      <c t="n" s="7" r="C36">
        <v>50684</v>
      </c>
      <c t="n" s="7" r="D36">
        <v>49641620</v>
      </c>
      <c t="n" s="7" r="E36">
        <v>-40662814</v>
      </c>
      <c t="n" s="7" r="F36">
        <v>20858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s="1" r="A1">
        <v>621</v>
      </c>
      <c t="s" s="2" r="B1">
        <v>1</v>
      </c>
    </row>
    <row spans="1:4" r="2">
      <c t="s" s="2" r="B2">
        <v>2</v>
      </c>
      <c t="s" s="2" r="C2">
        <v>32</v>
      </c>
      <c t="s" s="2" r="D2">
        <v>4</v>
      </c>
    </row>
    <row spans="1:4" r="3">
      <c t="s" s="3" r="A3">
        <v>258</v>
      </c>
    </row>
    <row spans="1:4" r="4">
      <c t="s" s="4" r="A4">
        <v>622</v>
      </c>
      <c t="n" s="7" r="B4">
        <v>0</v>
      </c>
      <c t="n" s="7" r="C4">
        <v>6780</v>
      </c>
    </row>
    <row spans="1:4" r="5">
      <c t="s" s="4" r="A5">
        <v>623</v>
      </c>
      <c t="s" s="4" r="B5">
        <v>470</v>
      </c>
      <c t="s" s="4" r="C5">
        <v>471</v>
      </c>
    </row>
    <row spans="1:4" r="6">
      <c t="s" s="4" r="A6">
        <v>466</v>
      </c>
      <c t="s" s="4" r="B6">
        <v>467</v>
      </c>
      <c t="s" s="4" r="C6">
        <v>468</v>
      </c>
    </row>
    <row spans="1:4" r="7">
      <c t="s" s="4" r="A7">
        <v>624</v>
      </c>
      <c t="s" s="4" r="B7">
        <v>464</v>
      </c>
      <c t="s" s="4" r="C7">
        <v>464</v>
      </c>
    </row>
    <row spans="1:4" r="8">
      <c t="s" s="4" r="A8">
        <v>625</v>
      </c>
      <c t="s" s="4" r="B8">
        <v>626</v>
      </c>
    </row>
    <row spans="1:4" r="9">
      <c t="s" s="4" r="A9">
        <v>138</v>
      </c>
      <c t="n" s="7" r="B9">
        <v>157870</v>
      </c>
      <c t="n" s="7" r="C9">
        <v>0</v>
      </c>
    </row>
    <row spans="1:4" r="10">
      <c t="s" s="4" r="A10">
        <v>627</v>
      </c>
    </row>
    <row spans="1:4" r="11">
      <c t="s" s="3" r="A11">
        <v>258</v>
      </c>
    </row>
    <row spans="1:4" r="12">
      <c t="s" s="4" r="A12">
        <v>623</v>
      </c>
      <c t="s" s="4" r="C12">
        <v>628</v>
      </c>
    </row>
    <row spans="1:4" r="13">
      <c t="s" s="4" r="A13">
        <v>466</v>
      </c>
      <c t="s" s="4" r="C13">
        <v>629</v>
      </c>
    </row>
    <row spans="1:4" r="14">
      <c t="s" s="4" r="A14">
        <v>624</v>
      </c>
      <c t="s" s="4" r="C14">
        <v>454</v>
      </c>
    </row>
    <row spans="1:4" r="15">
      <c t="s" s="4" r="A15">
        <v>297</v>
      </c>
    </row>
    <row spans="1:4" r="16">
      <c t="s" s="3" r="A16">
        <v>258</v>
      </c>
    </row>
    <row spans="1:4" r="17">
      <c t="s" s="4" r="A17">
        <v>625</v>
      </c>
      <c t="s" s="4" r="B17">
        <v>630</v>
      </c>
    </row>
    <row spans="1:4" r="18">
      <c t="s" s="4" r="A18">
        <v>631</v>
      </c>
      <c t="n" s="7" r="D18">
        <v>632016</v>
      </c>
    </row>
    <row spans="1:4" r="19">
      <c t="s" s="4" r="A19">
        <v>632</v>
      </c>
      <c t="n" s="7" r="D19">
        <v>474146</v>
      </c>
    </row>
    <row spans="1:4" r="20">
      <c t="s" s="4" r="A20">
        <v>138</v>
      </c>
      <c t="n" s="7" r="B20">
        <v>1578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634</v>
      </c>
    </row>
    <row spans="1:2" r="3">
      <c t="s" s="3" r="A3">
        <v>635</v>
      </c>
    </row>
    <row spans="1:2" r="4">
      <c t="s" s="4" r="A4">
        <v>636</v>
      </c>
      <c t="n" s="7" r="B4">
        <v>6780</v>
      </c>
    </row>
    <row spans="1:2" r="5">
      <c t="s" s="4" r="A5">
        <v>637</v>
      </c>
      <c t="n" s="6" r="B5">
        <v>-6780</v>
      </c>
    </row>
    <row spans="1:2" r="6">
      <c t="s" s="4" r="A6">
        <v>638</v>
      </c>
      <c t="n" s="7" r="B6">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39</v>
      </c>
      <c t="s" s="2" r="B1">
        <v>1</v>
      </c>
    </row>
    <row spans="1:3" r="2">
      <c t="s" s="2" r="B2">
        <v>2</v>
      </c>
      <c t="s" s="2" r="C2">
        <v>32</v>
      </c>
    </row>
    <row spans="1:3" r="3">
      <c t="s" s="3" r="A3">
        <v>210</v>
      </c>
    </row>
    <row spans="1:3" r="4">
      <c t="s" s="4" r="A4">
        <v>640</v>
      </c>
      <c t="n" s="7" r="B4">
        <v>-4731000</v>
      </c>
      <c t="n" s="7" r="C4">
        <v>-5310000</v>
      </c>
    </row>
    <row spans="1:3" r="5">
      <c t="s" s="4" r="A5">
        <v>641</v>
      </c>
      <c t="n" s="6" r="B5">
        <v>-1304000</v>
      </c>
      <c t="n" s="6" r="C5">
        <v>-1224000</v>
      </c>
    </row>
    <row spans="1:3" r="6">
      <c t="s" s="4" r="A6">
        <v>642</v>
      </c>
      <c t="n" s="7" r="B6">
        <v>-6035000</v>
      </c>
      <c t="n" s="7" r="C6">
        <v>-653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3</v>
      </c>
      <c t="s" s="2" r="B1">
        <v>1</v>
      </c>
    </row>
    <row spans="1:3" r="2">
      <c t="s" s="2" r="B2">
        <v>2</v>
      </c>
      <c t="s" s="2" r="C2">
        <v>32</v>
      </c>
    </row>
    <row spans="1:3" r="3">
      <c t="s" s="3" r="A3">
        <v>644</v>
      </c>
    </row>
    <row spans="1:3" r="4">
      <c t="s" s="4" r="A4">
        <v>645</v>
      </c>
      <c t="n" s="7" r="B4">
        <v>-352571</v>
      </c>
      <c t="n" s="7" r="C4">
        <v>-645040</v>
      </c>
    </row>
    <row spans="1:3" r="5">
      <c t="s" s="4" r="A5">
        <v>646</v>
      </c>
    </row>
    <row spans="1:3" r="6">
      <c t="s" s="3" r="A6">
        <v>644</v>
      </c>
    </row>
    <row spans="1:3" r="7">
      <c t="s" s="4" r="A7">
        <v>647</v>
      </c>
      <c t="n" s="6" r="B7">
        <v>-2052000</v>
      </c>
      <c t="n" s="6" r="C7">
        <v>-2222000</v>
      </c>
    </row>
    <row spans="1:3" r="8">
      <c t="s" s="4" r="A8">
        <v>648</v>
      </c>
      <c t="n" s="6" r="B8">
        <v>209000</v>
      </c>
      <c t="n" s="6" r="C8">
        <v>159000</v>
      </c>
    </row>
    <row spans="1:3" r="9">
      <c t="s" s="4" r="A9">
        <v>649</v>
      </c>
      <c t="n" s="6" r="B9">
        <v>-380000</v>
      </c>
      <c t="n" s="6" r="C9">
        <v>-649000</v>
      </c>
    </row>
    <row spans="1:3" r="10">
      <c t="s" s="4" r="A10">
        <v>650</v>
      </c>
      <c t="n" s="6" r="B10">
        <v>1843000</v>
      </c>
      <c t="n" s="6" r="C10">
        <v>2063000</v>
      </c>
    </row>
    <row spans="1:3" r="11">
      <c t="s" s="4" r="A11">
        <v>651</v>
      </c>
      <c t="n" s="6" r="B11">
        <v>37000</v>
      </c>
      <c t="n" s="6" r="C11">
        <v>4000</v>
      </c>
    </row>
    <row spans="1:3" r="12">
      <c t="s" s="4" r="A12">
        <v>645</v>
      </c>
      <c t="n" s="7" r="B12">
        <v>-343000</v>
      </c>
      <c t="n" s="7" r="C12">
        <v>-64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52</v>
      </c>
      <c t="s" s="2" r="B1">
        <v>2</v>
      </c>
      <c t="s" s="2" r="C1">
        <v>32</v>
      </c>
    </row>
    <row spans="1:3" r="2">
      <c t="s" s="3" r="A2">
        <v>210</v>
      </c>
    </row>
    <row spans="1:3" r="3">
      <c t="s" s="4" r="A3">
        <v>653</v>
      </c>
      <c t="n" s="7" r="B3">
        <v>11875000</v>
      </c>
      <c t="n" s="7" r="C3">
        <v>10838000</v>
      </c>
    </row>
    <row spans="1:3" r="4">
      <c t="s" s="4" r="A4">
        <v>654</v>
      </c>
      <c t="n" s="6" r="B4">
        <v>57000</v>
      </c>
      <c t="n" s="6" r="C4">
        <v>100000</v>
      </c>
    </row>
    <row spans="1:3" r="5">
      <c t="s" s="4" r="A5">
        <v>655</v>
      </c>
      <c t="n" s="6" r="B5">
        <v>1312000</v>
      </c>
      <c t="n" s="6" r="C5">
        <v>1194000</v>
      </c>
    </row>
    <row spans="1:3" r="6">
      <c t="s" s="4" r="A6">
        <v>137</v>
      </c>
      <c t="n" s="6" r="B6">
        <v>357000</v>
      </c>
      <c t="n" s="6" r="C6">
        <v>-216000</v>
      </c>
    </row>
    <row spans="1:3" r="7">
      <c t="s" s="4" r="A7">
        <v>656</v>
      </c>
      <c t="n" s="6" r="B7">
        <v>13601000</v>
      </c>
      <c t="n" s="6" r="C7">
        <v>11916000</v>
      </c>
    </row>
    <row spans="1:3" r="8">
      <c t="s" s="4" r="A8">
        <v>657</v>
      </c>
      <c t="n" s="6" r="B8">
        <v>-13601000</v>
      </c>
      <c t="n" s="6" r="C8">
        <v>-11916000</v>
      </c>
    </row>
    <row spans="1:3" r="9">
      <c t="s" s="4" r="A9">
        <v>658</v>
      </c>
      <c t="n" s="7" r="B9">
        <v>0</v>
      </c>
      <c t="n" s="7" r="C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9</v>
      </c>
      <c t="s" s="2" r="B1">
        <v>1</v>
      </c>
    </row>
    <row spans="1:3" r="2">
      <c t="s" s="2" r="B2">
        <v>2</v>
      </c>
      <c t="s" s="2" r="C2">
        <v>32</v>
      </c>
    </row>
    <row spans="1:3" r="3">
      <c t="s" s="3" r="A3">
        <v>660</v>
      </c>
    </row>
    <row spans="1:3" r="4">
      <c t="s" s="4" r="A4">
        <v>661</v>
      </c>
      <c t="n" s="7" r="B4">
        <v>1353000</v>
      </c>
    </row>
    <row spans="1:3" r="5">
      <c t="s" s="4" r="A5">
        <v>662</v>
      </c>
      <c t="n" s="6" r="B5">
        <v>1685000</v>
      </c>
      <c t="n" s="7" r="C5">
        <v>1316000</v>
      </c>
    </row>
    <row spans="1:3" r="6">
      <c t="s" s="4" r="A6">
        <v>663</v>
      </c>
      <c t="n" s="6" r="B6">
        <v>377988</v>
      </c>
      <c t="n" s="7" r="C6">
        <v>636661</v>
      </c>
    </row>
    <row spans="1:3" r="7">
      <c t="s" s="4" r="A7">
        <v>664</v>
      </c>
    </row>
    <row spans="1:3" r="8">
      <c t="s" s="3" r="A8">
        <v>660</v>
      </c>
    </row>
    <row spans="1:3" r="9">
      <c t="s" s="4" r="A9">
        <v>665</v>
      </c>
      <c t="n" s="6" r="B9">
        <v>27258000</v>
      </c>
    </row>
    <row spans="1:3" r="10">
      <c t="s" s="4" r="A10">
        <v>666</v>
      </c>
    </row>
    <row spans="1:3" r="11">
      <c t="s" s="3" r="A11">
        <v>660</v>
      </c>
    </row>
    <row spans="1:3" r="12">
      <c t="s" s="4" r="A12">
        <v>665</v>
      </c>
      <c t="n" s="6" r="B12">
        <v>25646000</v>
      </c>
    </row>
    <row spans="1:3" r="13">
      <c t="s" s="4" r="A13">
        <v>641</v>
      </c>
    </row>
    <row spans="1:3" r="14">
      <c t="s" s="3" r="A14">
        <v>660</v>
      </c>
    </row>
    <row spans="1:3" r="15">
      <c t="s" s="4" r="A15">
        <v>665</v>
      </c>
      <c t="n" s="7" r="B15">
        <v>473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1"/>
    <col customWidth="1" max="3" min="3" width="17"/>
  </cols>
  <sheetData>
    <row spans="1:3" r="1">
      <c t="s" s="1" r="A1">
        <v>667</v>
      </c>
      <c t="s" s="2" r="B1">
        <v>1</v>
      </c>
    </row>
    <row spans="1:3" r="2">
      <c t="s" s="2" r="B2">
        <v>668</v>
      </c>
      <c t="s" s="2" r="C2">
        <v>669</v>
      </c>
    </row>
    <row spans="1:3" r="3">
      <c t="s" s="3" r="A3">
        <v>213</v>
      </c>
    </row>
    <row spans="1:3" r="4">
      <c t="s" s="4" r="A4">
        <v>612</v>
      </c>
      <c t="s" s="4" r="B4">
        <v>613</v>
      </c>
    </row>
    <row spans="1:3" r="5">
      <c t="s" s="4" r="A5">
        <v>670</v>
      </c>
      <c t="n" s="6" r="C5">
        <v>3282</v>
      </c>
    </row>
    <row spans="1:3" r="6">
      <c t="s" s="4" r="A6">
        <v>671</v>
      </c>
      <c t="n" s="6" r="C6">
        <v>2400</v>
      </c>
    </row>
    <row spans="1:3" r="7">
      <c t="s" s="4" r="A7">
        <v>672</v>
      </c>
      <c t="n" s="7" r="B7">
        <v>5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130</v>
      </c>
      <c t="s" s="2" r="B1">
        <v>2</v>
      </c>
      <c t="s" s="2" r="C1">
        <v>32</v>
      </c>
      <c t="s" s="2" r="D1">
        <v>131</v>
      </c>
    </row>
    <row spans="1:4" r="2">
      <c t="s" s="3" r="A2">
        <v>132</v>
      </c>
    </row>
    <row spans="1:4" r="3">
      <c t="s" s="4" r="A3">
        <v>133</v>
      </c>
      <c t="n" s="8" r="B3">
        <v>0.001</v>
      </c>
      <c t="n" s="8" r="C3">
        <v>0.001</v>
      </c>
      <c t="n" s="9" r="D3">
        <v>2.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32</v>
      </c>
    </row>
    <row spans="1:3" r="3">
      <c t="s" s="3" r="A3">
        <v>135</v>
      </c>
    </row>
    <row spans="1:3" r="4">
      <c t="s" s="4" r="A4">
        <v>124</v>
      </c>
      <c t="n" s="7" r="B4">
        <v>-5430403</v>
      </c>
      <c t="n" s="7" r="C4">
        <v>-5888894</v>
      </c>
    </row>
    <row spans="1:3" r="5">
      <c t="s" s="4" r="A5">
        <v>98</v>
      </c>
      <c t="n" s="6" r="B5">
        <v>-455312</v>
      </c>
      <c t="n" s="6" r="C5">
        <v>-636464</v>
      </c>
    </row>
    <row spans="1:3" r="6">
      <c t="s" s="3" r="A6">
        <v>136</v>
      </c>
    </row>
    <row spans="1:3" r="7">
      <c t="s" s="4" r="A7">
        <v>137</v>
      </c>
      <c t="n" s="6" r="B7">
        <v>2185603</v>
      </c>
      <c t="n" s="6" r="C7">
        <v>1888102</v>
      </c>
    </row>
    <row spans="1:3" r="8">
      <c t="s" s="4" r="A8">
        <v>138</v>
      </c>
      <c t="n" s="6" r="B8">
        <v>-157870</v>
      </c>
      <c t="n" s="6" r="C8">
        <v>0</v>
      </c>
    </row>
    <row spans="1:3" r="9">
      <c t="s" s="4" r="A9">
        <v>92</v>
      </c>
      <c t="n" s="6" r="B9">
        <v>0</v>
      </c>
      <c t="n" s="6" r="C9">
        <v>533177</v>
      </c>
    </row>
    <row spans="1:3" r="10">
      <c t="s" s="4" r="A10">
        <v>139</v>
      </c>
      <c t="n" s="6" r="B10">
        <v>865596</v>
      </c>
      <c t="n" s="6" r="C10">
        <v>723438</v>
      </c>
    </row>
    <row spans="1:3" r="11">
      <c t="s" s="4" r="A11">
        <v>140</v>
      </c>
      <c t="n" s="6" r="B11">
        <v>84274</v>
      </c>
      <c t="n" s="6" r="C11">
        <v>49322</v>
      </c>
    </row>
    <row spans="1:3" r="12">
      <c t="s" s="4" r="A12">
        <v>141</v>
      </c>
      <c t="n" s="6" r="B12">
        <v>60807</v>
      </c>
      <c t="n" s="6" r="C12">
        <v>48176</v>
      </c>
    </row>
    <row spans="1:3" r="13">
      <c t="s" s="4" r="A13">
        <v>142</v>
      </c>
      <c t="n" s="6" r="B13">
        <v>-96288</v>
      </c>
      <c t="n" s="6" r="C13">
        <v>-109332</v>
      </c>
    </row>
    <row spans="1:3" r="14">
      <c t="s" s="4" r="A14">
        <v>143</v>
      </c>
      <c t="n" s="6" r="B14">
        <v>-6780</v>
      </c>
      <c t="n" s="6" r="C14">
        <v>-125485</v>
      </c>
    </row>
    <row spans="1:3" r="15">
      <c t="s" s="4" r="A15">
        <v>144</v>
      </c>
      <c t="n" s="6" r="B15">
        <v>1191333</v>
      </c>
      <c t="n" s="6" r="C15">
        <v>1319418</v>
      </c>
    </row>
    <row spans="1:3" r="16">
      <c t="s" s="4" r="A16">
        <v>145</v>
      </c>
      <c t="n" s="6" r="B16">
        <v>299189</v>
      </c>
      <c t="n" s="6" r="C16">
        <v>475899</v>
      </c>
    </row>
    <row spans="1:3" r="17">
      <c t="s" s="4" r="A17">
        <v>146</v>
      </c>
      <c t="n" s="6" r="B17">
        <v>0</v>
      </c>
      <c t="n" s="6" r="C17">
        <v>324977</v>
      </c>
    </row>
    <row spans="1:3" r="18">
      <c t="s" s="3" r="A18">
        <v>147</v>
      </c>
    </row>
    <row spans="1:3" r="19">
      <c t="s" s="4" r="A19">
        <v>148</v>
      </c>
      <c t="n" s="6" r="B19">
        <v>122496</v>
      </c>
      <c t="n" s="6" r="C19">
        <v>-159881</v>
      </c>
    </row>
    <row spans="1:3" r="20">
      <c t="s" s="4" r="A20">
        <v>37</v>
      </c>
      <c t="n" s="6" r="B20">
        <v>-59767</v>
      </c>
      <c t="n" s="6" r="C20">
        <v>264606</v>
      </c>
    </row>
    <row spans="1:3" r="21">
      <c t="s" s="4" r="A21">
        <v>38</v>
      </c>
      <c t="n" s="6" r="B21">
        <v>41074</v>
      </c>
      <c t="n" s="6" r="C21">
        <v>1092408</v>
      </c>
    </row>
    <row spans="1:3" r="22">
      <c t="s" s="4" r="A22">
        <v>39</v>
      </c>
      <c t="n" s="6" r="B22">
        <v>78184</v>
      </c>
      <c t="n" s="6" r="C22">
        <v>-798263</v>
      </c>
    </row>
    <row spans="1:3" r="23">
      <c t="s" s="3" r="A23">
        <v>149</v>
      </c>
    </row>
    <row spans="1:3" r="24">
      <c t="s" s="4" r="A24">
        <v>46</v>
      </c>
      <c t="n" s="6" r="B24">
        <v>-30282</v>
      </c>
      <c t="n" s="6" r="C24">
        <v>-265549</v>
      </c>
    </row>
    <row spans="1:3" r="25">
      <c t="s" s="4" r="A25">
        <v>47</v>
      </c>
      <c t="n" s="6" r="B25">
        <v>69684</v>
      </c>
      <c t="n" s="6" r="C25">
        <v>20610</v>
      </c>
    </row>
    <row spans="1:3" r="26">
      <c t="s" s="4" r="A26">
        <v>48</v>
      </c>
      <c t="n" s="6" r="B26">
        <v>541058</v>
      </c>
      <c t="n" s="6" r="C26">
        <v>452589</v>
      </c>
    </row>
    <row spans="1:3" r="27">
      <c t="s" s="4" r="A27">
        <v>55</v>
      </c>
      <c t="n" s="6" r="B27">
        <v>-2227</v>
      </c>
      <c t="n" s="6" r="C27">
        <v>8486</v>
      </c>
    </row>
    <row spans="1:3" r="28">
      <c t="s" s="4" r="A28">
        <v>150</v>
      </c>
      <c t="n" s="6" r="B28">
        <v>-699631</v>
      </c>
      <c t="n" s="6" r="C28">
        <v>-782660</v>
      </c>
    </row>
    <row spans="1:3" r="29">
      <c t="s" s="3" r="A29">
        <v>151</v>
      </c>
    </row>
    <row spans="1:3" r="30">
      <c t="s" s="4" r="A30">
        <v>152</v>
      </c>
      <c t="n" s="6" r="B30">
        <v>-4061931</v>
      </c>
      <c t="n" s="6" r="C30">
        <v>-5649433</v>
      </c>
    </row>
    <row spans="1:3" r="31">
      <c t="s" s="4" r="A31">
        <v>153</v>
      </c>
      <c t="n" s="6" r="B31">
        <v>4650</v>
      </c>
      <c t="n" s="6" r="C31">
        <v>0</v>
      </c>
    </row>
    <row spans="1:3" r="32">
      <c t="s" s="4" r="A32">
        <v>154</v>
      </c>
      <c t="n" s="6" r="B32">
        <v>-100000</v>
      </c>
      <c t="n" s="6" r="C32">
        <v>0</v>
      </c>
    </row>
    <row spans="1:3" r="33">
      <c t="s" s="4" r="A33">
        <v>155</v>
      </c>
      <c t="n" s="6" r="B33">
        <v>-4157281</v>
      </c>
      <c t="n" s="6" r="C33">
        <v>-5649433</v>
      </c>
    </row>
    <row spans="1:3" r="34">
      <c t="s" s="3" r="A34">
        <v>156</v>
      </c>
    </row>
    <row spans="1:3" r="35">
      <c t="s" s="4" r="A35">
        <v>157</v>
      </c>
      <c t="n" s="6" r="B35">
        <v>0</v>
      </c>
      <c t="n" s="6" r="C35">
        <v>1450000</v>
      </c>
    </row>
    <row spans="1:3" r="36">
      <c t="s" s="4" r="A36">
        <v>158</v>
      </c>
      <c t="n" s="6" r="B36">
        <v>0</v>
      </c>
      <c t="n" s="6" r="C36">
        <v>3269275</v>
      </c>
    </row>
    <row spans="1:3" r="37">
      <c t="s" s="4" r="A37">
        <v>159</v>
      </c>
      <c t="n" s="6" r="B37">
        <v>0</v>
      </c>
      <c t="n" s="6" r="C37">
        <v>1486329</v>
      </c>
    </row>
    <row spans="1:3" r="38">
      <c t="s" s="4" r="A38">
        <v>160</v>
      </c>
      <c t="n" s="6" r="B38">
        <v>0</v>
      </c>
      <c t="n" s="6" r="C38">
        <v>3000000</v>
      </c>
    </row>
    <row spans="1:3" r="39">
      <c t="s" s="4" r="A39">
        <v>161</v>
      </c>
      <c t="n" s="6" r="B39">
        <v>-1000000</v>
      </c>
      <c t="n" s="6" r="C39">
        <v>0</v>
      </c>
    </row>
    <row spans="1:3" r="40">
      <c t="s" s="4" r="A40">
        <v>162</v>
      </c>
      <c t="n" s="6" r="B40">
        <v>-152377</v>
      </c>
      <c t="n" s="6" r="C40">
        <v>-450696</v>
      </c>
    </row>
    <row spans="1:3" r="41">
      <c t="s" s="4" r="A41">
        <v>163</v>
      </c>
      <c t="n" s="6" r="B41">
        <v>0</v>
      </c>
      <c t="n" s="6" r="C41">
        <v>-42902</v>
      </c>
    </row>
    <row spans="1:3" r="42">
      <c t="s" s="4" r="A42">
        <v>111</v>
      </c>
      <c t="n" s="6" r="B42">
        <v>-229098</v>
      </c>
      <c t="n" s="6" r="C42">
        <v>-258289</v>
      </c>
    </row>
    <row spans="1:3" r="43">
      <c t="s" s="4" r="A43">
        <v>164</v>
      </c>
      <c t="n" s="6" r="B43">
        <v>-1381475</v>
      </c>
      <c t="n" s="6" r="C43">
        <v>8453717</v>
      </c>
    </row>
    <row spans="1:3" r="44">
      <c t="s" s="4" r="A44">
        <v>165</v>
      </c>
      <c t="n" s="6" r="B44">
        <v>-6238387</v>
      </c>
      <c t="n" s="6" r="C44">
        <v>2021624</v>
      </c>
    </row>
    <row spans="1:3" r="45">
      <c t="s" s="4" r="A45">
        <v>166</v>
      </c>
      <c t="n" s="6" r="B45">
        <v>11825915</v>
      </c>
      <c t="n" s="6" r="C45">
        <v>9804291</v>
      </c>
    </row>
    <row spans="1:3" r="46">
      <c t="s" s="4" r="A46">
        <v>167</v>
      </c>
      <c t="n" s="6" r="B46">
        <v>5587528</v>
      </c>
      <c t="n" s="6" r="C46">
        <v>11825915</v>
      </c>
    </row>
    <row spans="1:3" r="47">
      <c t="s" s="3" r="A47">
        <v>168</v>
      </c>
    </row>
    <row spans="1:3" r="48">
      <c t="s" s="4" r="A48">
        <v>169</v>
      </c>
      <c t="n" s="6" r="B48">
        <v>60994</v>
      </c>
      <c t="n" s="6" r="C48">
        <v>59317</v>
      </c>
    </row>
    <row spans="1:3" r="49">
      <c t="s" s="4" r="A49">
        <v>170</v>
      </c>
      <c t="n" s="6" r="B49">
        <v>141771</v>
      </c>
      <c t="n" s="6" r="C49">
        <v>131367</v>
      </c>
    </row>
    <row spans="1:3" r="50">
      <c t="s" s="3" r="A50">
        <v>171</v>
      </c>
    </row>
    <row spans="1:3" r="51">
      <c t="s" s="4" r="A51">
        <v>172</v>
      </c>
      <c t="n" s="6" r="B51">
        <v>0</v>
      </c>
      <c t="n" s="6" r="C51">
        <v>585718</v>
      </c>
    </row>
    <row spans="1:3" r="52">
      <c t="s" s="4" r="A52">
        <v>173</v>
      </c>
      <c t="n" s="6" r="B52">
        <v>0</v>
      </c>
      <c t="n" s="6" r="C52">
        <v>624368</v>
      </c>
    </row>
    <row spans="1:3" r="53">
      <c t="s" s="4" r="A53">
        <v>174</v>
      </c>
      <c t="n" s="6" r="B53">
        <v>340069</v>
      </c>
      <c t="n" s="6" r="C53">
        <v>0</v>
      </c>
    </row>
    <row spans="1:3" r="54">
      <c t="s" s="4" r="A54">
        <v>122</v>
      </c>
      <c t="n" s="6" r="B54">
        <v>0</v>
      </c>
      <c t="n" s="6" r="C54">
        <v>2455377</v>
      </c>
    </row>
    <row spans="1:3" r="55">
      <c t="s" s="4" r="A55">
        <v>175</v>
      </c>
      <c t="n" s="6" r="B55">
        <v>0</v>
      </c>
      <c t="n" s="6" r="C55">
        <v>84911</v>
      </c>
    </row>
    <row spans="1:3" r="56">
      <c t="s" s="4" r="A56">
        <v>113</v>
      </c>
      <c t="n" s="7" r="B56">
        <v>0</v>
      </c>
      <c t="n" s="7" r="C56">
        <v>4207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The Company</vt:lpstr>
      <vt:lpstr>Summary of significant accounti</vt:lpstr>
      <vt:lpstr>Property, plant and equipment</vt:lpstr>
      <vt:lpstr>ADGNY Reorganization (Notes)</vt:lpstr>
      <vt:lpstr>Accrued expenses and other curr</vt:lpstr>
      <vt:lpstr>Convertible debentures</vt:lpstr>
      <vt:lpstr>Stockholders' equity</vt:lpstr>
      <vt:lpstr>Warrant liability</vt:lpstr>
      <vt:lpstr>Employee benefit plan</vt:lpstr>
      <vt:lpstr>Related parties</vt:lpstr>
      <vt:lpstr>Fair value measurements</vt:lpstr>
      <vt:lpstr>Income taxes</vt:lpstr>
      <vt:lpstr>Commitments and Contingencies</vt:lpstr>
      <vt:lpstr>Subsequent events</vt:lpstr>
      <vt:lpstr>Summary of significant accoun22</vt:lpstr>
      <vt:lpstr>Property, plant and equipment (</vt:lpstr>
      <vt:lpstr>Accrued expenses and other cu24</vt:lpstr>
      <vt:lpstr>Convertible debentures (Tables)</vt:lpstr>
      <vt:lpstr>Stockholders' equity (Tables)</vt:lpstr>
      <vt:lpstr>Fair value measurements (Tables</vt:lpstr>
      <vt:lpstr>Income taxes (Tables)</vt:lpstr>
      <vt:lpstr>The Company (Details)</vt:lpstr>
      <vt:lpstr>Summary of significant accoun30</vt:lpstr>
      <vt:lpstr>Summary of significant accoun31</vt:lpstr>
      <vt:lpstr>Summary of significant accoun32</vt:lpstr>
      <vt:lpstr>Summary of significant accoun33</vt:lpstr>
      <vt:lpstr>Summary of significant accoun34</vt:lpstr>
      <vt:lpstr>Property, plant and equipment35</vt:lpstr>
      <vt:lpstr>Property, plant and equipment36</vt:lpstr>
      <vt:lpstr>ADGNY Reorganization (Details)</vt:lpstr>
      <vt:lpstr>Accrued expenses and other cu38</vt:lpstr>
      <vt:lpstr>Convertible debentures (Details</vt:lpstr>
      <vt:lpstr>Convertible debentures (Eurosit</vt:lpstr>
      <vt:lpstr>Convertible debentures (Summary</vt:lpstr>
      <vt:lpstr>Stockholders' equity (Details)</vt:lpstr>
      <vt:lpstr>Stockholders' equity (Summary o</vt:lpstr>
      <vt:lpstr>Stockholders' equity (Summary44</vt:lpstr>
      <vt:lpstr>Stockholders' equity (Summary45</vt:lpstr>
      <vt:lpstr>Stockholders' equity (Changes i</vt:lpstr>
      <vt:lpstr>Warrant liability (Details)</vt:lpstr>
      <vt:lpstr>Employee benefit plan (Details)</vt:lpstr>
      <vt:lpstr>Related parties (Details)</vt:lpstr>
      <vt:lpstr>Fair value measurements (Detail</vt:lpstr>
      <vt:lpstr>Fair value measurements (Summar</vt:lpstr>
      <vt:lpstr>Income taxes (Loss from Operati</vt:lpstr>
      <vt:lpstr>(Reconciliation of Federal Stat</vt:lpstr>
      <vt:lpstr>Income taxes (Schedule of Defer</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4:21Z</dcterms:created>
  <dcterms:modified xmlns:dcterms="http://purl.org/dc/terms/" xmlns:xsi="http://www.w3.org/2001/XMLSchema-instance" xsi:type="dcterms:W3CDTF">2016-03-30T16:54:21Z</dcterms:modified>
  <dc:title xmlns:dc="http://purl.org/dc/elements/1.1/">Untitled</dc:title>
  <dc:description xmlns:dc="http://purl.org/dc/elements/1.1/"/>
  <dc:subject xmlns:dc="http://purl.org/dc/elements/1.1/"/>
  <cp:keywords/>
  <cp:category/>
</cp:coreProperties>
</file>